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Investments" sheetId="10" state="visible" r:id="rId10"/>
    <sheet xmlns:r="http://schemas.openxmlformats.org/officeDocument/2006/relationships" name="Fair Values of Financial Instru" sheetId="11" state="visible" r:id="rId11"/>
    <sheet xmlns:r="http://schemas.openxmlformats.org/officeDocument/2006/relationships" name="Liabilities for Unpaid Losses, " sheetId="12" state="visible" r:id="rId12"/>
    <sheet xmlns:r="http://schemas.openxmlformats.org/officeDocument/2006/relationships" name="Junior Subordinated Debentures" sheetId="13" state="visible" r:id="rId13"/>
    <sheet xmlns:r="http://schemas.openxmlformats.org/officeDocument/2006/relationships" name="Loss Per Common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Accumulated Other Comprehensive" sheetId="18" state="visible" r:id="rId18"/>
    <sheet xmlns:r="http://schemas.openxmlformats.org/officeDocument/2006/relationships" name="Related Party Transactions" sheetId="19" state="visible" r:id="rId19"/>
    <sheet xmlns:r="http://schemas.openxmlformats.org/officeDocument/2006/relationships" name="Recently Issued Accounting St20" sheetId="20" state="visible" r:id="rId20"/>
    <sheet xmlns:r="http://schemas.openxmlformats.org/officeDocument/2006/relationships" name="Investments (Tables)" sheetId="21" state="visible" r:id="rId21"/>
    <sheet xmlns:r="http://schemas.openxmlformats.org/officeDocument/2006/relationships" name="Fair Values of Financial Inst22" sheetId="22" state="visible" r:id="rId22"/>
    <sheet xmlns:r="http://schemas.openxmlformats.org/officeDocument/2006/relationships" name="Liabilities for Unpaid Losses23" sheetId="23" state="visible" r:id="rId23"/>
    <sheet xmlns:r="http://schemas.openxmlformats.org/officeDocument/2006/relationships" name="Junior Subordinated Debentures " sheetId="24" state="visible" r:id="rId24"/>
    <sheet xmlns:r="http://schemas.openxmlformats.org/officeDocument/2006/relationships" name="Loss Per Common Share (Tables)"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Accumulated Other Comprehensi28" sheetId="28" state="visible" r:id="rId28"/>
    <sheet xmlns:r="http://schemas.openxmlformats.org/officeDocument/2006/relationships" name="Basis of Presentation (Details)" sheetId="29" state="visible" r:id="rId29"/>
    <sheet xmlns:r="http://schemas.openxmlformats.org/officeDocument/2006/relationships" name="Recently Issued Accounting St30" sheetId="30" state="visible" r:id="rId30"/>
    <sheet xmlns:r="http://schemas.openxmlformats.org/officeDocument/2006/relationships" name="Investments, Aggregated by Type" sheetId="31" state="visible" r:id="rId31"/>
    <sheet xmlns:r="http://schemas.openxmlformats.org/officeDocument/2006/relationships" name="Investments, Fixed Maturities b" sheetId="32" state="visible" r:id="rId32"/>
    <sheet xmlns:r="http://schemas.openxmlformats.org/officeDocument/2006/relationships" name="Investments, Securities with Co" sheetId="33" state="visible" r:id="rId33"/>
    <sheet xmlns:r="http://schemas.openxmlformats.org/officeDocument/2006/relationships" name="Investments, Fair Value Measure" sheetId="34" state="visible" r:id="rId34"/>
    <sheet xmlns:r="http://schemas.openxmlformats.org/officeDocument/2006/relationships" name="Investments, Roll-forward of Fi" sheetId="35" state="visible" r:id="rId35"/>
    <sheet xmlns:r="http://schemas.openxmlformats.org/officeDocument/2006/relationships" name="Investments, Summary of Realize" sheetId="36" state="visible" r:id="rId36"/>
    <sheet xmlns:r="http://schemas.openxmlformats.org/officeDocument/2006/relationships" name="Investments, Unrealized Gains (" sheetId="37" state="visible" r:id="rId37"/>
    <sheet xmlns:r="http://schemas.openxmlformats.org/officeDocument/2006/relationships" name="Fair Values of Financial Inst38" sheetId="38" state="visible" r:id="rId38"/>
    <sheet xmlns:r="http://schemas.openxmlformats.org/officeDocument/2006/relationships" name="Liabilities for Unpaid Losses39" sheetId="39" state="visible" r:id="rId39"/>
    <sheet xmlns:r="http://schemas.openxmlformats.org/officeDocument/2006/relationships" name="Junior Subordinated Debenture40" sheetId="40" state="visible" r:id="rId40"/>
    <sheet xmlns:r="http://schemas.openxmlformats.org/officeDocument/2006/relationships" name="Loss Per Common Share (Details)" sheetId="41" state="visible" r:id="rId41"/>
    <sheet xmlns:r="http://schemas.openxmlformats.org/officeDocument/2006/relationships" name="Income Taxes (Details)" sheetId="42" state="visible" r:id="rId42"/>
    <sheet xmlns:r="http://schemas.openxmlformats.org/officeDocument/2006/relationships" name="Segment Information (Details)" sheetId="43" state="visible" r:id="rId43"/>
    <sheet xmlns:r="http://schemas.openxmlformats.org/officeDocument/2006/relationships" name="Accumulated Other Comprehensi44" sheetId="44" state="visible" r:id="rId44"/>
    <sheet xmlns:r="http://schemas.openxmlformats.org/officeDocument/2006/relationships" name="Related Party Transactions (Det" sheetId="45" state="visible" r:id="rId45"/>
  </sheets>
  <definedNames/>
  <calcPr calcId="124519" fullCalcOnLoad="1"/>
</workbook>
</file>

<file path=xl/sharedStrings.xml><?xml version="1.0" encoding="utf-8"?>
<sst xmlns="http://schemas.openxmlformats.org/spreadsheetml/2006/main" uniqueCount="478">
  <si>
    <t>Document and Entity Information - shares</t>
  </si>
  <si>
    <t>3 Months Ended</t>
  </si>
  <si>
    <t>Mar. 31, 2018</t>
  </si>
  <si>
    <t>May 07, 2018</t>
  </si>
  <si>
    <t>Document and Entity Information [Abstract]</t>
  </si>
  <si>
    <t>Entity Registrant Name</t>
  </si>
  <si>
    <t>ATLANTIC AMERICAN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BALANCE SHEETS (Unaudited) - USD ($) $ in Thousands</t>
  </si>
  <si>
    <t>Dec. 31, 2017</t>
  </si>
  <si>
    <t>ASSETS</t>
  </si>
  <si>
    <t>Cash and cash equivalents</t>
  </si>
  <si>
    <t>Investments:</t>
  </si>
  <si>
    <t>Fixed maturities, available-for-sale (cost: $222,428 and $212,544)</t>
  </si>
  <si>
    <t>Equity securities (cost: $10,918 and $10,918)</t>
  </si>
  <si>
    <t>Other invested assets (cost: $5,663 and $5,626)</t>
  </si>
  <si>
    <t>Policy loans</t>
  </si>
  <si>
    <t>Real estate</t>
  </si>
  <si>
    <t>Investment in unconsolidated trusts</t>
  </si>
  <si>
    <t>Total investments</t>
  </si>
  <si>
    <t>Receivables:</t>
  </si>
  <si>
    <t>Reinsurance</t>
  </si>
  <si>
    <t>Insurance premiums and other (net of allowance for doubtful accounts: $223 and $209)</t>
  </si>
  <si>
    <t>Deferred income taxes, net</t>
  </si>
  <si>
    <t>Deferred acquisition costs</t>
  </si>
  <si>
    <t>Other assets</t>
  </si>
  <si>
    <t>Intangibles</t>
  </si>
  <si>
    <t>Total assets</t>
  </si>
  <si>
    <t>LIABILITIES AND SHAREHOLDERS' EQUITY</t>
  </si>
  <si>
    <t>Future policy benefits</t>
  </si>
  <si>
    <t>Unearned premiums</t>
  </si>
  <si>
    <t>Losses and claims</t>
  </si>
  <si>
    <t>Other policy liabilities</t>
  </si>
  <si>
    <t>Total insurance reserves and policyholder funds</t>
  </si>
  <si>
    <t>Accounts payable and accrued expenses</t>
  </si>
  <si>
    <t>Junior subordinated debenture obligations, net</t>
  </si>
  <si>
    <t>Total liabilities</t>
  </si>
  <si>
    <t>Commitments and contingencies (Note 9)</t>
  </si>
  <si>
    <t xml:space="preserve"> </t>
  </si>
  <si>
    <t>Shareholders' equity:</t>
  </si>
  <si>
    <t>Preferred stock, $1 par, 4,000,000 shares authorized; Series D preferred, 55,000 shares issued and outstanding; $5,500 redemption value</t>
  </si>
  <si>
    <t>Common stock, $1 par, 50,000,000 shares authorized; shares issued: 22,400,894; shares outstanding: 20,372,444 and 20,449,531</t>
  </si>
  <si>
    <t>Additional paid-in capital</t>
  </si>
  <si>
    <t>Retained earnings</t>
  </si>
  <si>
    <t>Accumulated other comprehensive income (loss)</t>
  </si>
  <si>
    <t>Unearned stock grant compensation</t>
  </si>
  <si>
    <t>Treasury stock, at cost: 2,028,450 and 1,951,363 shares</t>
  </si>
  <si>
    <t>Total shareholders' equity</t>
  </si>
  <si>
    <t>Total liabilities and shareholders' equity</t>
  </si>
  <si>
    <t>CONDENSED CONSOLIDATED BALANCE SHEETS (Unaudited) (Parenthetical) - USD ($) $ in Thousands</t>
  </si>
  <si>
    <t>Fixed maturities, cost</t>
  </si>
  <si>
    <t>Equity securities , cost</t>
  </si>
  <si>
    <t>Other invested assets, cost</t>
  </si>
  <si>
    <t>Insurance premiums and other, allowance for doubtful accounts</t>
  </si>
  <si>
    <t>Preferred stock, par value (in dollars per share)</t>
  </si>
  <si>
    <t>Preferred stock, shares authorized (in shares)</t>
  </si>
  <si>
    <t>Preferred stock, shares issued (in shares)</t>
  </si>
  <si>
    <t>Preferred stock, shares outstanding (in shares)</t>
  </si>
  <si>
    <t>Preferred stock, redemption value</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Unaudited) - USD ($) $ in Thousands</t>
  </si>
  <si>
    <t>Mar. 31, 2017</t>
  </si>
  <si>
    <t>Revenue:</t>
  </si>
  <si>
    <t>Insurance premiums</t>
  </si>
  <si>
    <t>Investment income</t>
  </si>
  <si>
    <t>Realized investment gains, net</t>
  </si>
  <si>
    <t>Unrealized losses on equity securities, net</t>
  </si>
  <si>
    <t>Other income</t>
  </si>
  <si>
    <t>Total revenue</t>
  </si>
  <si>
    <t>Benefits and expenses:</t>
  </si>
  <si>
    <t>Insurance benefits and losses incurred</t>
  </si>
  <si>
    <t>Commissions and underwriting expenses</t>
  </si>
  <si>
    <t>Interest expense</t>
  </si>
  <si>
    <t>Other expense</t>
  </si>
  <si>
    <t>Total benefits and expenses</t>
  </si>
  <si>
    <t>Loss before income taxes</t>
  </si>
  <si>
    <t>Income tax benefit</t>
  </si>
  <si>
    <t>Net loss</t>
  </si>
  <si>
    <t>Preferred stock dividends</t>
  </si>
  <si>
    <t>Net loss applicable to common shareholders</t>
  </si>
  <si>
    <t>Loss per common share (basic and diluted) (in dollars per share)</t>
  </si>
  <si>
    <t>CONDENSED CONSOLIDATED STATEMENTS OF COMPREHENSIVE INCOME (LOSS) (Unaudited) - USD ($) $ in Thousands</t>
  </si>
  <si>
    <t>CONDENSED CONSOLIDATED STATEMENTS OF COMPREHENSIVE INCOME (LOSS) (Unaudited) [Abstract]</t>
  </si>
  <si>
    <t>Available-for-sale securities:</t>
  </si>
  <si>
    <t>Gross unrealized holding gain (loss) arising in the period</t>
  </si>
  <si>
    <t>Related income tax effect</t>
  </si>
  <si>
    <t>Less: reclassification adjustment for net realized gains included in net loss</t>
  </si>
  <si>
    <t>Net current period other comprehensive loss</t>
  </si>
  <si>
    <t>Total comprehensive income (loss)</t>
  </si>
  <si>
    <t>CONDENSED CONSOLIDATED STATEMENTS OF SHAREHOLDERS' EQUITY (Unaudited) - USD ($) $ in Thousands</t>
  </si>
  <si>
    <t>Preferred Stock [Member]</t>
  </si>
  <si>
    <t>Common Stock [Member]</t>
  </si>
  <si>
    <t>Additional Paid-In Capital [Member]</t>
  </si>
  <si>
    <t>Retained Earnings [Member]</t>
  </si>
  <si>
    <t>Accumulated Other Comprehensive Income [Member]</t>
  </si>
  <si>
    <t>Unearned Stock Grant Compensation [Member]</t>
  </si>
  <si>
    <t>Treasury Stock [Member]</t>
  </si>
  <si>
    <t>Total</t>
  </si>
  <si>
    <t>Beginning Balance at Dec. 31, 2016</t>
  </si>
  <si>
    <t>Increase (Decrease) in Stockholders' Equity [Roll Forward]</t>
  </si>
  <si>
    <t>Other comprehensive income (loss), net of tax</t>
  </si>
  <si>
    <t>Dividends declared on common stock</t>
  </si>
  <si>
    <t>Dividends accrued on preferred stock</t>
  </si>
  <si>
    <t>Amortization of unearned compensation</t>
  </si>
  <si>
    <t>Purchase of shares for treasury</t>
  </si>
  <si>
    <t>Issuance of shares under stock plans</t>
  </si>
  <si>
    <t>Ending Balance at Mar. 31, 2017</t>
  </si>
  <si>
    <t>Beginning Balance at Dec. 31, 2017</t>
  </si>
  <si>
    <t>Cumulative effect of adoption of updated accounting guidance for equity financial instruments at January 1, 2018 (ASU 2016-01 [Member]) at Dec. 31, 2017</t>
  </si>
  <si>
    <t>Reclassification of certain tax effects from accumulated other comprehensive income at January 1, 2018 (ASU 2018-02 [Member]) at Dec. 31, 2017</t>
  </si>
  <si>
    <t>Restricted stock grants</t>
  </si>
  <si>
    <t>Ending Balance at Mar. 31, 2018</t>
  </si>
  <si>
    <t>CONDENSED CONSOLIDATED STATEMENTS OF CASH FLOWS (Unaudited) - USD ($) $ in Thousands</t>
  </si>
  <si>
    <t>CASH FLOWS FROM OPERATING ACTIVITIES:</t>
  </si>
  <si>
    <t>Adjustments to reconcile net loss to net cash used in operating activities:</t>
  </si>
  <si>
    <t>Amortization of deferred acquisition costs</t>
  </si>
  <si>
    <t>Acquisition costs deferred</t>
  </si>
  <si>
    <t>Compensation expense related to share awards</t>
  </si>
  <si>
    <t>Depreciation and amortization</t>
  </si>
  <si>
    <t>Deferred income tax benefit</t>
  </si>
  <si>
    <t>Decrease in receivables, net</t>
  </si>
  <si>
    <t>Decrease in insurance reserves</t>
  </si>
  <si>
    <t>Decrease in other liabilities</t>
  </si>
  <si>
    <t>Other, net</t>
  </si>
  <si>
    <t>Net cash used in operating activities</t>
  </si>
  <si>
    <t>CASH FLOWS FROM INVESTING ACTIVITIES:</t>
  </si>
  <si>
    <t>Proceeds from investments sold</t>
  </si>
  <si>
    <t>Proceeds from investments matured, called or redeemed</t>
  </si>
  <si>
    <t>Investments purchased</t>
  </si>
  <si>
    <t>Additions to property and equipment</t>
  </si>
  <si>
    <t>Net cash (used in) provided by investing activities</t>
  </si>
  <si>
    <t>CASH FLOWS FROM FINANCING ACTIVITIES:</t>
  </si>
  <si>
    <t>Proceeds from shares issued under stock plans</t>
  </si>
  <si>
    <t>Net cash used in financing activities</t>
  </si>
  <si>
    <t>Net decrease in cash and cash equivalents</t>
  </si>
  <si>
    <t>Cash and cash equivalents at beginning of period</t>
  </si>
  <si>
    <t>Cash and cash equivalents at end of period</t>
  </si>
  <si>
    <t>SUPPLEMENTAL CASH FLOW INFORMATION:</t>
  </si>
  <si>
    <t>Cash paid for interest</t>
  </si>
  <si>
    <t>Basis of Presentation</t>
  </si>
  <si>
    <t>Basis of Presentation [Abstract]</t>
  </si>
  <si>
    <t>Note 1. Basis of Presentation The accompanying unaudited condensed consolidated financial statements include the accounts of Atlantic American Corporation (the “Parent”) and its subsidiaries (collectively with the Parent, the “Company”). The Parent’s primary operating subsidiaries, American Southern Insurance Company and American Safety Insurance Company (together known as “American Southern”) and Bankers Fidelity Life Insurance Company and Bankers Fidelity Assurance Company (together known as “Bankers Fidelity”), operate in two principal business units. American Southern operates in the property and casualty insurance market, while Bankers Fidelity operates in the life and health insurance market. All significant intercompany accounts and transactions have been eliminated in consolidation. The accompanying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In the opinion of management, all adjustments (consisting only of normal recurring adjustments) considered necessary for a fair presentation have been included.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17 (the “2017 Annual Report”). The Company’s financial condition and results of operations and cash flows as of and for the three month period ended March 31, 2018 are not necessarily indicative of the financial condition or results of operations and cash flows that may be expected for the year ending December 31, 2018 or for any other future period. The Company’s significant accounting policies have not changed materially from those set out in the Company’s 2017 Annual Report, except as noted below for the adoption of new accounting standards. The preparation of financial statements in accordance with GAAP requires management to make estimates and assumptions that affect the reported amount of assets and liabilities, disclosures of contingent assets and liabilities at the date of the financial statements, and the reported amounts of revenues and expenses during the reporting period. Actual results could differ materially from those estimates.</t>
  </si>
  <si>
    <t>Recently Issued Accounting Standards</t>
  </si>
  <si>
    <t>Recently Issued Accounting Standards [Abstract]</t>
  </si>
  <si>
    <t>Note 2. Recently Issued Accounting Standards Adoption of New Accounting Standards In February 2018, the Financial Accounting Standards Board (“FASB”) issued Accounting Standards Update (“ASU”) No. 2018-02, Income Statement – Reporting Comprehensive Income (Topic 220): Reclassification of Certain Tax Effects from Accumulated Other Comprehensive Income (“ASU 2018-02”). The FASB issued this guidance for the effect on deferred tax assets and liabilities related to items recorded in accumulated other comprehensive income ("AOCI") resulting from legislated tax reform enacted on December 22, 2017. The tax reform reduced the federal tax rate applied to the Company’s deferred tax balances from 35% to 21% on enactment. Under current GAAP, the Company recorded the total effect of the change in enacted tax rates on deferred tax balances in the income tax expense component of net income. ASU 2018-02 permits the Company to reclassify out of AOCI and into retained earnings the “stranded” tax effects that resulted from recording the tax effects of unrealized investment gains at a 35% tax rate because the 14% reduction in tax rate was recognized in net income instead of other comprehensive income. The Company adopted ASU 2018-02 as of January 1, 2018. As a result, on January 1, 2018, the Company reclassified $2,100 of stranded tax effects related to continuing operations which increased AOCI and reduced retained earnings. In August 2016, the FASB issued ASU No. 2016-15, Statement of Cash Flows (Topic 230): Classification of Certain Cash Receipts and Cash Payments (“ASU 2016-15”). ASU 2016-15 is intended to reduce diversity in practice in how certain transactions are classified in the statement of cash flows. The issues addressed in ASU 2016-15 are: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Company adopted ASU 2016-15 as of January 1, 2018. The adoption of this ASU did not have an impact on the Company’s consolidated statements of cash flows. In January 2016, the FASB issued ASU No. 2016-01, Financial Instruments – Overall (Subtopic 825-10) (“ASU 2016-01”). ASU 2016-01 provides updated guidance for the recognition and measurement of financial instruments. The guidance requires investments in equity securities to be measured at fair value with any changes in valuation reported in net income except for investments that are consolidated or are accounted for under the equity method of accounting. The guidance also requires a deferred tax asset resulting from net unrealized losses on available-for-sale (AFS) fixed maturities that are recognized in AOCI to be evaluated for recoverability in combination with the Company’s other deferred tax assets. Under previous guidance, the Company measured investments in equity securities at fair value with any changes in fair value reported in other comprehensive income. The Company adopted ASU 2016-01 as of January 1, 2018. The adoption of this guidance resulted in the recognition of $9,825 of net after tax unrealized gains on equity securities as a cumulative effect adjustment that increased retained earnings as of January 1, 2018 and decreased AOCI by the same amount. The Company elected to report changes in the fair value of equity securities in a separate line item on the Company’s consolidated statements of operations. At December 31, 2017, equity securities were classified as AFS in the Company’s consolidated balance sheets. However, upon adoption, the updated guidance eliminated the AFS balance sheet classification for equity securities. In May 2014, the FASB issued ASU No. 2014-09, Revenue from Contracts with Customers (Topic 606) (“ASU 2014-09”). ASU 2014-09, as modified, provides guidance for recognizing revenue which excludes insurance contracts and financial instruments. Revenue is to be recognized when, or as, goods or services are transferred to customers in an amount that reflects the consideration that an entity is expected to be entitled in exchange for those goods or services. For the three months ended March 31, 2018, approximately $28, or less than one-tenth of 1% of the Company's total revenues, were within the scope of this updated guidance. The Company adopted ASU No. 2014-09 as of January 1, 2018. The adoption of this ASU did not have an impact on the Company’s consolidated financial statements.</t>
  </si>
  <si>
    <t>Investments</t>
  </si>
  <si>
    <t>Investments [Abstract]</t>
  </si>
  <si>
    <t xml:space="preserve">Note 3. Investments The following tables set forth the carrying value, gross unrealized gains, gross unrealized losses and cost or amortized cost of the Company’s investments, aggregated by type and industry, as of March 31, 2018 and December 31, 2017. Investments were comprised of the following: March 31, 2018 Carrying Value Gross Unrealized Gains Gross Unrealized Losses Cost or Amortized Cost Fixed maturities: Bonds: U.S. Treasury securities and obligations of U.S. Government agencies and authorities $ 29,978 $ 87 $ 966 $ 30,857 Obligations of states and political subdivisions 10,666 476 50 10,240 Corporate securities: Utilities and telecom 18,592 1,262 487 17,817 Financial services 54,061 1,394 1,412 54,079 Other business – diversified 49,639 491 2,366 51,514 Other consumer – diversified 54,720 266 3,275 57,729 Total corporate securities 177,012 3,413 7,540 181,139 Redeemable preferred stocks: Other consumer – diversified 192 - - 192 Total redeemable preferred stocks 192 - - 192 Total fixed maturities 217,848 3,976 8,556 222,428 Equity securities: Common and non-redeemable preferred stocks: Utilities and telecom 1,434 470 - 964 Financial services 5,500 716 - 4,784 Other business – diversified 299 252 - 47 Other consumer – diversified 11,703 6,580 - 5,123 Total equity securities 18,936 8,018 - 10,918 Other invested assets 5,663 - - 5,663 Policy loans 2,105 - - 2,105 Real estate 38 - - 38 Investments in unconsolidated trusts 1,238 - - 1,238 Total investments $ 245,828 $ 11,994 $ 8,556 $ 242,390 December 31, 2017 Carrying Value Gross Unrealized Gains Gross Unrealized Losses Cost or Amortized Cost Fixed maturities: Bonds: U.S. Treasury securities and obligations of U.S. Government agencies and authorities $ 31,155 $ 149 $ 511 $ 31,517 Obligations of states and political subdivisions 10,809 630 1 10,180 Corporate securities: Utilities and telecom 21,882 1,709 130 20,303 Financial services 53,686 2,049 453 52,090 Other business – diversified 44,184 1,024 1,349 44,509 Other consumer – diversified 53,200 924 1,477 53,753 Total corporate securities 172,952 5,706 3,409 170,655 Redeemable preferred stocks: Other consumer – diversified 192 - - 192 Total redeemable preferred stocks 192 - - 192 Total fixed maturities 215,108 6,485 3,921 212,544 Equity securities: Common and non-redeemable preferred stocks: Utilities and telecom 1,588 624 - 964 Financial services 5,634 851 - 4,783 Other business – diversified 297 250 - 47 Other consumer – diversified 15,836 10,712 - 5,124 Total equity securities 23,355 12,437 - 10,918 Other invested assets 5,626 - - 5,626 Policy loans 2,146 - - 2,146 Real estate 38 - - 38 Investments in unconsolidated trusts 1,238 - - 1,238 Total investments $ 247,511 $ 18,922 $ 3,921 $ 232,510 Bonds having an amortized cost of $11,209 and $11,178 and included in the tables above were on deposit with insurance regulatory authorities at March 31, 2018 and December 31, 2017, respectively, in accordance with statutory requirements. The carrying value and amortized cost of the Company’s investments in fixed maturities at March 31, 2018 and December 31, 2017 by contractual maturity were as follows. Actual maturities may differ from contractual maturities because issuers may call or prepay obligations with or without call or prepayment penalties. March 31, 2018 December 31, 2017 Carrying Value Amortized Cost Carrying Value Amortized Cost Due in one year or less $ 1,498 $ 1,502 $ 1,653 $ 1,655 Due after one year through five years 16,936 17,402 13,738 14,056 Due after five years through ten years 127,271 130,853 112,847 112,116 Due after ten years 53,646 53,539 67,328 64,928 Varying maturities 18,497 19,132 19,542 19,789 Totals $ 217,848 $ 222,428 $ 215,108 $ 212,544 The following tables present the Company’s unrealized loss aging for securities by type and length of time the security was in a continuous unrealized loss position as of March 31, 2018 and December 31, 2017. March 31, 2018 Less than 12 months 12 months or longer Total Fair Value Unrealized Losses Fair Value Unrealized Losses Fair Value Unrealized Losses U.S. Treasury securities and obligations of U.S. Government agencies and authorities $ 15,379 $ 445 $ 12,018 $ 521 $ 27,397 $ 966 Obligations of states and political subdivisions 4,029 50 - - 4,029 50 Corporate securities 97,572 4,118 29,050 3,422 126,622 7,540 Total temporarily impaired securities $ 116,980 $ 4,613 $ 41,068 $ 3,943 $ 158,048 $ 8,556 December 31, 2017 Less than 12 months 12 months or longer Total Fair Value Unrealized Losses Fair Value Unrealized Losses Fair Value Unrealized Losses U.S. Treasury securities and obligations of U.S. Government agencies and authorities $ 12,175 $ 162 $ 12,737 $ 349 $ 24,912 $ 511 Obligations of states and political subdivisions 999 1 - - 999 1 Corporate securities 40,108 653 32,667 2,756 72,775 3,409 Total temporarily impaired securities $ 53,282 $ 816 $ 45,404 $ 3,105 $ 98,686 $ 3,921 The evaluation for an other than temporary impairment is a quantitative and qualitative process, which is subject to risks and uncertainties in the determination of whether declines in the fair value of investments are other than temporary. Potential risks and uncertainties include, among other things, changes in general economic conditions, an issuer’s financial condition or near term recovery prospects and the effects of changes in interest rates. In evaluating a potential impairment, the Company considers, among other factors, management’s intent and ability to hold the securities until price recovery, the nature of the investment and the expectation of prospects for the issuer and its industry, the status of an issuer’s continued satisfaction of its obligations in accordance with their contractual terms, and management’s expectation as to the issuer’s ability and intent to continue to do so, as well as ratings actions that may affect the issuer’s credit status. As of March 31, 2018 and December 31, 2017, there were one hundred twenty-one and sixty-nine securities, respectively, in an unrealized loss position which primarily included certain of the Company’s investments in fixed maturities within the other diversified business and other diversified consumer sectors. Securities in an unrealized loss position as of March 31, 2018, reported in the other diversified business sector included gross unrealized losses of $987 related to investments in fixed maturities of five different issuers, all related to the oil and gas industry. These issuers represent a diversified group of businesses which include, among others, exploration and production, pipeline owners and operators, deep water offshore rig owners and operators, all of which we believe are in continuing stages of rationalizing their current operations, investments, future capital expenditures and carefully managing and modifying their capital and liquidity positions. Based on publicly available information, the companies are continuing to assess and revise short-term, intermediate and long-term business plans in response to the current trends in oil and gas markets. All of the investees have continued to make regular interest payments on their debt when and as due and the Company continues to perform analyses of publicly available financial disclosures of each of the investees on a regular basis.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including those described above, the Company has deemed these securities to be temporarily impaired as of March 31, 2018. The following describes the fair value hierarchy and provides information as to the extent to which the Company uses fair value to measure the value of its financial instruments and information about the inputs used to value those financial instruments. The fair value hierarchy prioritizes the inputs in the valuation techniques used to measure fair value into three broad levels. Level 1 Observable inputs that reflect quoted prices for identical assets or liabilities in active markets that the Company has the ability to access at the measurement date. The Company’s financial instruments valued using Level 1 criteria include cash equivalents and exchange traded common stocks. Level 2 Observable inputs, other than quoted prices included in Level 1, for an asset or liability or prices for similar assets or liabilities. The Company’s financial instruments valued using Level 2 criteria include significantly all of its fixed maturities, which consist of U.S. Treasury securities and U.S. Government securities, obligations of states and political subdivisions, and certain corporate fixed maturities, as well as its non-redeemable preferred stocks. In determining fair value measurements of its fixed maturities and non-redeemable preferred stocks using Level 2 criteria, the Company utilizes data from outside sources, including nationally recognized pricing services and broker/dealers. Prices for the majority of the Company’s Level 2 fixed maturities and non-redeemable preferred stocks were determined using unadjusted prices received from pricing services that utilize a matrix pricing concept, which is a mathematical technique used widely in the industry to value debt securities based on various relationships to other benchmark quoted prices. Level 3 Valuations that are derived from techniques in which one or more of the significant inputs are unobservable (including assumptions about risk). Fair value is based on criteria that use assumptions or other data that are not readily observable from objective sources. The Company’s financial instruments valued using Level 3 criteria consist of a limited number of fixed maturities. As of March 31, 2018 and December 31, 2017, the value of the Company’s fixed maturities valued using Level 3 criteria was $1,339 and $1,369, respectively. The use of different criteria or assumptions regarding data may have yielded materially different valuations. As of March 31, 2018, financial instruments carried at fair value were measured on a recurring basis as summarized below: Quoted Prices in Active Markets for Identical Assets Significant Other Observable Inputs Significant Unobservable Inputs (Level 1) (Level 2) (Level 3) Total Assets: Fixed maturities $ - $ 216,509 $ 1,339 (1) $ 217,848 Equity securities 13,657 5,279 (1) - 18,936 Cash equivalents 6,807 - - 6,807 Total $ 20,464 $ 221,788 $ 1,339 $ 243,591 (1) All underlying securities are financial service industry related. As of December 31, 2017, financial instruments carried at fair value were measured on a recurring basis as summarized below: Quoted Prices in Active Markets for Identical Assets Significant Other Observable Inputs Significant Unobservable Inputs (Level 1) (Level 2) (Level 3) Total Assets: Fixed maturities $ - $ 213,739 $ 1,369 (1) $ 215,108 Equity securities 17,973 5,382 (1) - 23,355 Cash equivalents 13,855 - - 13,855 Total $ 31,828 $ 219,121 $ 1,369 $ 252,318 (1) All underlying securities are financial service industry related. The following tables provide a roll-forward of the Company’s financial instruments measured at fair value on a recurring basis using significant unobservable inputs (Level 3) for the three month periods ended March 31, 2018 and 2017. Fixed Maturities Balance, December 31, 2017 $ 1,369 Total unrealized losses included in other comprehensive loss (30 ) Balance, March 31, 2018 $ 1,339 Fixed Maturities Balance, December 31, 2016 $ 1,264 Total unrealized gains included in other comprehensive income 38 Balance, March 31, 2017 $ 1,302 The Company’s fixed maturities valued using Level 3 inputs consist solely of issuances of pooled debt obligations of multiple, smaller financial services companies. They are not actively traded and valuation techniques used to measure fair value are based on future estimated cash flows (based on current cash flows) discounted at reasonable estimated rates of interest. There are no assumed prepayments and/or default probability assumptions as a majority of these instruments contain certain U.S. government agency strips to support repayment of the principal. Other qualitative and quantitative information received from the original underwriter of the pooled offerings is also considered, as applicable. The following table is a summary of realized investment gains (losses) for the three month periods ended March 31, 2018 and 2017. Three Months Ended March 31, 2018 2017 Gross gains $ 370 $ 931 Gross losses - (48 ) Realized investment gains, net $ 370 $ 883 The following table presents the portion of unrealized gains (losses) related to equity securities still held for the three month periods ended March 31, 2018 and 2017. Three Months Ended March 31, 2018 2017 Net losses recognized during the period on equity securities $ (4,419 ) $ - Less: Net gains (losses) recognized during the period on equity securities sold during the period - - Unrealized losses recognized during the reporting period on equity securities still held at the reporting date $ (4,419 ) $ - </t>
  </si>
  <si>
    <t>Fair Values of Financial Instruments</t>
  </si>
  <si>
    <t>Fair Values of Financial Instruments [Abstract]</t>
  </si>
  <si>
    <t>Note 4. Fair Values of Financial Instruments The estimated fair values have been determined by the Company using available market information from various market sources and appropriate valuation methodologies as of the respective dates. However, considerable judgment is necessary to interpret market data and to develop the estimates of fair value. Although management is not aware of any factors that would significantly affect the estimated fair value amounts, the estimates presented herein are not necessarily indicative of the amounts which the Company could realize in a current market exchange. The use of different market assumptions and/or estimation methodologies may have a material effect on the estimated fair value amounts. The following table sets forth the carrying amount, estimated fair value and level within the fair value hierarchy of the Company’s financial instruments as of March 31, 2018 and December 31, 2017. March 31, 2018 December 31, 2017 Level in Fair Value Hierarchy (1) Carrying Amount Estimated Fair Value Carrying Amount Estimated Fair Value Assets: Cash and cash equivalents Level 1 $ 8,438 $ 8,438 $ 24,547 $ 24,547 Fixed maturities (1) 217,848 217,848 215,108 215,108 Equity securities (1) 18,936 18,936 23,355 23,355 Other invested assets Level 3 5,663 5,663 5,626 5,626 Policy loans Level 2 2,105 2,105 2,146 2,146 Real estate Level 2 38 38 38 38 Investment in unconsolidated trusts Level 2 1,238 1,238 1,238 1,238 Liabilities: Junior subordinated debentures, net Level 2 33,738 33,738 33,738 33,738 (1) See Note 3 for a description of the fair value hierarchy as well as a disclosure of levels for classes of these financial assets. There have not been any transfers between Level 1, Level 2 and Level 3 during the periods presented in these condensed consolidated financial statements.</t>
  </si>
  <si>
    <t>Liabilities for Unpaid Losses, Claims and Loss Adjustment Expenses</t>
  </si>
  <si>
    <t>Liabilities for Unpaid Losses, Claims and Loss Adjustment Expenses [Abstract]</t>
  </si>
  <si>
    <t xml:space="preserve">Note 5. Liabilities for Unpaid Losses, Claims and Loss Adjustment Expenses The roll-forward of liabilities for unpaid losses, claims and loss adjustment expenses, by major product, is as follows: Property and Casualty Insurance Products Three Months Ended March 31, 2018 2017 Beginning liabilities for unpaid losses, claims and loss adjustment expenses, gross $ 47,997 $ 49,556 Less: Reinsurance recoverable on unpaid losses (7,220 ) (9,806 ) Beginning liabilities for unpaid losses, claims and loss adjustment expenses, net 40,777 39,750 Incurred related to: Current accident year 9,602 8,806 Prior accident year development (1) (425 ) (522 ) Total incurred 9,177 8,284 Paid related to: Current accident year 2,348 2,312 Prior accident years 5,976 5,836 Total paid 8,324 8,148 Ending liabilities for unpaid losses, claims and loss adjustment expenses, net 41,630 39,886 Plus: Reinsurance recoverable on unpaid losses 7,158 9,011 Ending liabilities for unpaid losses, claims and loss adjustment expenses, gross $ 48,788 $ 48,897 (1) In establishing property and casualty reserves, the Company initially reserves for losses at the higher end of the reasonable range if no other value within the range is determined to be more probable. Selection of such an initial loss estimate is an attempt by management to give recognition that initial claims information received generally is not conclusive with respect to legal liability, is generally not comprehensive with respect to magnitude of loss and generally, based on historical experience, will develop more adversely as time passes and more information becomes available. Accordingly, the Company generally experiences reserve redundancies when analyzing the development of prior year losses in a current period. Medicare Supplement Insurance Products Three Months Ended March 31, 2018 2017 Beginning liabilities for unpaid losses, claims and loss adjustment expenses, gross $ 15,859 $ 11,263 Less: Reinsurance recoverable on unpaid losses (4,748 ) (990 ) Beginning liabilities for unpaid losses, claims and loss adjustment expenses, net 11,111 10,273 Incurred related to: Current accident year 17,615 18,035 Prior accident year development 3,343 (2) 241 Total incurred 20,958 18,276 Paid related to: Current accident year 5,873 8,797 Prior accident years 13,252 8,354 Total paid 19,125 17,151 Ending liabilities for unpaid losses, claims and loss adjustment expenses, net 12,944 11,398 Plus: Reinsurance recoverable on unpaid losses 6,535 1,819 Ending liabilities for unpaid losses, claims and loss adjustment expenses, gross $ 19,479 $ 13,217 (2) The prior accident year development for Medicare supplement insurance products was primarily due to influenza, the usual driver of elevated morbidity in winter, which was significantly higher than in the previous year and ultimately had an unfavorable effect on the Company’s loss patterns. Other Life and Health Insurance Products Three Months Ended March 31, 2018 2017 Beginning liabilities for unpaid losses, claims and loss adjustment expenses, gross $ 1,833 $ 1,743 Less: Reinsurance recoverable on unpaid losses - - Beginning liabilities for unpaid losses, claims and loss adjustment expenses, net 1,833 1,743 Incurred related to: Current accident year 2,516 1,527 Prior accident year development (284 ) 653 Total incurred 2,232 2,180 Paid related to: Current accident year 998 1,056 Prior accident years 1,214 1,221 Total paid 2,212 2,277 Ending liabilities for unpaid losses, claims and loss adjustment expenses, net 1,853 1,646 Plus: Reinsurance recoverable on unpaid losses - - Ending liabilities for unpaid losses, claims and loss adjustment expenses, gross $ 1,853 $ 1,646 Following is a reconciliation of total incurred losses to total insurance benefits and losses incurred: Three Months Ended March 31, 2018 2017 Total incurred losses $ 32,367 $ 28,740 Cash surrender value and matured endowments 378 483 Benefit reserve changes 427 774 Total insurance benefits and losses incurred $ 33,172 $ 29,997 </t>
  </si>
  <si>
    <t>Junior Subordinated Debentures</t>
  </si>
  <si>
    <t>Junior Subordinated Debentures [Abstract]</t>
  </si>
  <si>
    <t>Note 6. Junior Subordinated Debentures The Company has two unconsolidated Connecticut statutory business trusts, which exist for the exclusive purposes of: (i) issuing trust preferred securities (“Trust Preferred Securities”) representing undivided beneficial interests in the assets of the trusts; (ii) investing the gross proceeds of the Trust Preferred Securities in junior subordinated deferrable interest debentures (“Junior Subordinated Debentures”) of Atlantic American; and (iii) engaging in those activities necessary or incidental thereto. The financial structure of each of Atlantic American Statutory Trust I and II as of March 31, 2018 was as follows: Atlantic American Statutory Trust I Atlantic American Statutory Trust II JUNIOR SUBORDINATED DEBENTURES (1) (2) Principal amount owed $ 18,042 $ 23,196 Balance March 31, 2018 $ 18,042 $ 23,196 Less: Treasury debt (3) - (7,500 ) Net balance March 31, 2018 $ 18,042 $ 15,696 Net balance December 31, 2017 $ 18,042 $ 15,696 Coupon rate LIBOR + 4.00% LIBOR + 4.10%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4.00% LIBOR + 4.10%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Loss Per Common Share</t>
  </si>
  <si>
    <t>Loss Per Common Share [Abstract]</t>
  </si>
  <si>
    <t>Note 7. Loss Per Common Share A reconciliation of the numerator and denominator used in the loss per common share calculations is as follows: Three Months Ended March 31, 2018 Loss Shares (In thousands) Per Share Amount Basic and Diluted Loss Per Common Share: Net loss $ (5,024 ) 20,419 Less preferred stock dividends (99 ) - Net loss applicable to common shareholders $ (5,123 ) 20,419 $ (.25 ) Three Months Ended March 31, 2017 Loss Shares (In thousands) Per Share Amount Basic and Diluted Loss Per Common Share: Net loss $ (221 ) 20,432 Less preferred stock dividends (99 ) - Net loss applicable to common shareholders $ (320 ) 20,432 $ (.02 ) The assumed conversion of the Company’s Series D preferred stock was excluded from the loss per common share calculation for all periods presented since its impact would have been antidilutive.</t>
  </si>
  <si>
    <t>Income Taxes</t>
  </si>
  <si>
    <t>Income Taxes [Abstract]</t>
  </si>
  <si>
    <t>Note 8. Income Taxes A reconciliation of the differences between income taxes computed at the federal statutory income tax rate and income tax benefit is as follows: Three Months Ended March 31, 2018 2017 Federal income tax provision at statutory rate of 21% and 35% for 2018 and 2017, respectively $ (1,334 ) $ (121 ) Dividends-received deduction (10 ) (24 ) Other permanent differences 17 19 Income tax benefit $ (1,327 ) $ (126 ) The components of income tax benefit were: Three Months Ended March 31, 2018 2017 Current – Federal $ 36 $ - Deferred – Federal (1,363 ) (126 ) Total $ (1,327 ) $ (126 )</t>
  </si>
  <si>
    <t>Commitments and Contingencies</t>
  </si>
  <si>
    <t>Commitments and Contingencies [Abstract]</t>
  </si>
  <si>
    <t>Note 9. Commitments and Contingencies From time to time, the Company is, and expects to continue to be, involved in various claims and lawsuits incidental to and in the ordinary course of its businesses. In the opinion of management, any such known claims are not expected to have a material effect on the financial condition or results of operations of the Company.</t>
  </si>
  <si>
    <t>Segment Information</t>
  </si>
  <si>
    <t>Segment Information [Abstract]</t>
  </si>
  <si>
    <t>Note 10. Segment Information The Parent’s primary insurance subsidiaries, American Southern and Bankers Fidelity, operate in two principal business units, each focusing on specific products. American Southern operates in the property and casualty insurance market, while Bankers Fidelity operates in the life and health insurance market. Each business unit is managed independently and is evaluated on its individual performance. The following sets forth the revenue and income (loss) before income taxes for each business unit for the three month periods ended March 31, 2018 and 2017. Revenues Three Months Ended March 31, 2018 2017 American Southern $ 13,533 $ 14,301 Bankers Fidelity 30,113 29,537 Corporate and Other (3,106 ) 21 Total revenue $ 40,540 $ 43,859 Income (Loss) Before Income Taxes Three Months Ended March 31, 2018 2017 American Southern $ 968 $ 2,150 Bankers Fidelity (2,535 ) (835 ) Corporate and Other (4,784 ) (1,662 ) Loss before income taxes $ (6,351 ) $ (347 )</t>
  </si>
  <si>
    <t>Accumulated Other Comprehensive Income (Loss)</t>
  </si>
  <si>
    <t>Accumulated Other Comprehensive Income (Loss) [Abstract]</t>
  </si>
  <si>
    <t>Note 11. Accumulated Other Comprehensive Income (Loss) The following table sets forth the balance of the only component of accumulated other comprehensive income (loss) as of March 31, 2018 and December 31, 2017, and the changes in the balance of that component thereof during the three month period ended March 31, 2018, net of taxes. Unrealized Gains on Available-for- Sale Securities Balance, December 31, 2017 $ 9,751 Cumulative effect of adoption of updated accounting guidance for equity financial instruments at January 1, 2018 (9,825 ) Reclassification of certain tax effects from accumulated other comprehensive income at January 1, 2018 2,100 Total effect of adoption of updated accounting guidance at January 1, 2018 (7,725 ) Other comprehensive loss before reclassifications (5,352 ) Amounts reclassified from accumulated other comprehensive loss (292 ) Net current period other comprehensive loss (5,644 ) Balance, March 31, 2018 $ (3,618 )</t>
  </si>
  <si>
    <t>Related Party Transactions</t>
  </si>
  <si>
    <t>Related Party Transactions [Abstract]</t>
  </si>
  <si>
    <t>Note 12. Related Party Transactions For the three month periods ended March 31, 2018 and 2017, Gray Television, Inc., a related party, paid the Company approximately $105 and $145, respectively, in employer paid insurance premiums related to a group accident plan.</t>
  </si>
  <si>
    <t>Recently Issued Accounting Standards (Policies)</t>
  </si>
  <si>
    <t>Adoption of New Accounting Standards</t>
  </si>
  <si>
    <t>Adoption of New Accounting Standards In February 2018, the Financial Accounting Standards Board (“FASB”) issued Accounting Standards Update (“ASU”) No. 2018-02, Income Statement – Reporting Comprehensive Income (Topic 220): Reclassification of Certain Tax Effects from Accumulated Other Comprehensive Income (“ASU 2018-02”). The FASB issued this guidance for the effect on deferred tax assets and liabilities related to items recorded in accumulated other comprehensive income ("AOCI") resulting from legislated tax reform enacted on December 22, 2017. The tax reform reduced the federal tax rate applied to the Company’s deferred tax balances from 35% to 21% on enactment. Under current GAAP, the Company recorded the total effect of the change in enacted tax rates on deferred tax balances in the income tax expense component of net income. ASU 2018-02 permits the Company to reclassify out of AOCI and into retained earnings the “stranded” tax effects that resulted from recording the tax effects of unrealized investment gains at a 35% tax rate because the 14% reduction in tax rate was recognized in net income instead of other comprehensive income. The Company adopted ASU 2018-02 as of January 1, 2018. As a result, on January 1, 2018, the Company reclassified $2,100 of stranded tax effects related to continuing operations which increased AOCI and reduced retained earnings. In August 2016, the FASB issued ASU No. 2016-15, Statement of Cash Flows (Topic 230): Classification of Certain Cash Receipts and Cash Payments (“ASU 2016-15”). ASU 2016-15 is intended to reduce diversity in practice in how certain transactions are classified in the statement of cash flows. The issues addressed in ASU 2016-15 are: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Company adopted ASU 2016-15 as of January 1, 2018. The adoption of this ASU did not have an impact on the Company’s consolidated statements of cash flows. In January 2016, the FASB issued ASU No. 2016-01, Financial Instruments – Overall (Subtopic 825-10) (“ASU 2016-01”). ASU 2016-01 provides updated guidance for the recognition and measurement of financial instruments. The guidance requires investments in equity securities to be measured at fair value with any changes in valuation reported in net income except for investments that are consolidated or are accounted for under the equity method of accounting. The guidance also requires a deferred tax asset resulting from net unrealized losses on available-for-sale (AFS) fixed maturities that are recognized in AOCI to be evaluated for recoverability in combination with the Company’s other deferred tax assets. Under previous guidance, the Company measured investments in equity securities at fair value with any changes in fair value reported in other comprehensive income. The Company adopted ASU 2016-01 as of January 1, 2018. The adoption of this guidance resulted in the recognition of $9,825 of net after tax unrealized gains on equity securities as a cumulative effect adjustment that increased retained earnings as of January 1, 2018 and decreased AOCI by the same amount. The Company elected to report changes in the fair value of equity securities in a separate line item on the Company’s consolidated statements of operations. At December 31, 2017, equity securities were classified as AFS in the Company’s consolidated balance sheets. However, upon adoption, the updated guidance eliminated the AFS balance sheet classification for equity securities. In May 2014, the FASB issued ASU No. 2014-09, Revenue from Contracts with Customers (Topic 606) (“ASU 2014-09”). ASU 2014-09, as modified, provides guidance for recognizing revenue which excludes insurance contracts and financial instruments. Revenue is to be recognized when, or as, goods or services are transferred to customers in an amount that reflects the consideration that an entity is expected to be entitled in exchange for those goods or services. For the three months ended March 31, 2018, approximately $28, or less than one-tenth of 1% of the Company's total revenues, were within the scope of this updated guidance. The Company adopted ASU No. 2014-09 as of January 1, 2018. The adoption of this ASU did not have an impact on the Company’s consolidated financial statements.</t>
  </si>
  <si>
    <t>Investments (Tables)</t>
  </si>
  <si>
    <t>Investments aggregated by type and industry</t>
  </si>
  <si>
    <t xml:space="preserve">Investments were comprised of the following: March 31, 2018 Carrying Value Gross Unrealized Gains Gross Unrealized Losses Cost or Amortized Cost Fixed maturities: Bonds: U.S. Treasury securities and obligations of U.S. Government agencies and authorities $ 29,978 $ 87 $ 966 $ 30,857 Obligations of states and political subdivisions 10,666 476 50 10,240 Corporate securities: Utilities and telecom 18,592 1,262 487 17,817 Financial services 54,061 1,394 1,412 54,079 Other business – diversified 49,639 491 2,366 51,514 Other consumer – diversified 54,720 266 3,275 57,729 Total corporate securities 177,012 3,413 7,540 181,139 Redeemable preferred stocks: Other consumer – diversified 192 - - 192 Total redeemable preferred stocks 192 - - 192 Total fixed maturities 217,848 3,976 8,556 222,428 Equity securities: Common and non-redeemable preferred stocks: Utilities and telecom 1,434 470 - 964 Financial services 5,500 716 - 4,784 Other business – diversified 299 252 - 47 Other consumer – diversified 11,703 6,580 - 5,123 Total equity securities 18,936 8,018 - 10,918 Other invested assets 5,663 - - 5,663 Policy loans 2,105 - - 2,105 Real estate 38 - - 38 Investments in unconsolidated trusts 1,238 - - 1,238 Total investments $ 245,828 $ 11,994 $ 8,556 $ 242,390 December 31, 2017 Carrying Value Gross Unrealized Gains Gross Unrealized Losses Cost or Amortized Cost Fixed maturities: Bonds: U.S. Treasury securities and obligations of U.S. Government agencies and authorities $ 31,155 $ 149 $ 511 $ 31,517 Obligations of states and political subdivisions 10,809 630 1 10,180 Corporate securities: Utilities and telecom 21,882 1,709 130 20,303 Financial services 53,686 2,049 453 52,090 Other business – diversified 44,184 1,024 1,349 44,509 Other consumer – diversified 53,200 924 1,477 53,753 Total corporate securities 172,952 5,706 3,409 170,655 Redeemable preferred stocks: Other consumer – diversified 192 - - 192 Total redeemable preferred stocks 192 - - 192 Total fixed maturities 215,108 6,485 3,921 212,544 Equity securities: Common and non-redeemable preferred stocks: Utilities and telecom 1,588 624 - 964 Financial services 5,634 851 - 4,783 Other business – diversified 297 250 - 47 Other consumer – diversified 15,836 10,712 - 5,124 Total equity securities 23,355 12,437 - 10,918 Other invested assets 5,626 - - 5,626 Policy loans 2,146 - - 2,146 Real estate 38 - - 38 Investments in unconsolidated trusts 1,238 - - 1,238 Total investments $ 247,511 $ 18,922 $ 3,921 $ 232,510 </t>
  </si>
  <si>
    <t>Amortized cost and carrying value of fixed maturities by contractual maturity</t>
  </si>
  <si>
    <t xml:space="preserve">The carrying value and amortized cost of the Company’s investments in fixed maturities at March 31, 2018 and December 31, 2017 by contractual maturity were as follows. Actual maturities may differ from contractual maturities because issuers may call or prepay obligations with or without call or prepayment penalties. March 31, 2018 December 31, 2017 Carrying Value Amortized Cost Carrying Value Amortized Cost Due in one year or less $ 1,498 $ 1,502 $ 1,653 $ 1,655 Due after one year through five years 16,936 17,402 13,738 14,056 Due after five years through ten years 127,271 130,853 112,847 112,116 Due after ten years 53,646 53,539 67,328 64,928 Varying maturities 18,497 19,132 19,542 19,789 Totals $ 217,848 $ 222,428 $ 215,108 $ 212,544 </t>
  </si>
  <si>
    <t>Investment securities with continuous unrealized loss position</t>
  </si>
  <si>
    <t xml:space="preserve">The following tables present the Company’s unrealized loss aging for securities by type and length of time the security was in a continuous unrealized loss position as of March 31, 2018 and December 31, 2017. March 31, 2018 Less than 12 months 12 months or longer Total Fair Value Unrealized Losses Fair Value Unrealized Losses Fair Value Unrealized Losses U.S. Treasury securities and obligations of U.S. Government agencies and authorities $ 15,379 $ 445 $ 12,018 $ 521 $ 27,397 $ 966 Obligations of states and political subdivisions 4,029 50 - - 4,029 50 Corporate securities 97,572 4,118 29,050 3,422 126,622 7,540 Total temporarily impaired securities $ 116,980 $ 4,613 $ 41,068 $ 3,943 $ 158,048 $ 8,556 December 31, 2017 Less than 12 months 12 months or longer Total Fair Value Unrealized Losses Fair Value Unrealized Losses Fair Value Unrealized Losses U.S. Treasury securities and obligations of U.S. Government agencies and authorities $ 12,175 $ 162 $ 12,737 $ 349 $ 24,912 $ 511 Obligations of states and political subdivisions 999 1 - - 999 1 Corporate securities 40,108 653 32,667 2,756 72,775 3,409 Total temporarily impaired securities $ 53,282 $ 816 $ 45,404 $ 3,105 $ 98,686 $ 3,921 </t>
  </si>
  <si>
    <t>Financial instruments carried at fair value measured on a recurring basis</t>
  </si>
  <si>
    <t>As of March 31, 2018, financial instruments carried at fair value were measured on a recurring basis as summarized below: Quoted Prices in Active Markets for Identical Assets Significant Other Observable Inputs Significant Unobservable Inputs (Level 1) (Level 2) (Level 3) Total Assets: Fixed maturities $ - $ 216,509 $ 1,339 (1) $ 217,848 Equity securities 13,657 5,279 (1) - 18,936 Cash equivalents 6,807 - - 6,807 Total $ 20,464 $ 221,788 $ 1,339 $ 243,591 (1) All underlying securities are financial service industry related. As of December 31, 2017, financial instruments carried at fair value were measured on a recurring basis as summarized below: Quoted Prices in Active Markets for Identical Assets Significant Other Observable Inputs Significant Unobservable Inputs (Level 1) (Level 2) (Level 3) Total Assets: Fixed maturities $ - $ 213,739 $ 1,369 (1) $ 215,108 Equity securities 17,973 5,382 (1) - 23,355 Cash equivalents 13,855 - - 13,855 Total $ 31,828 $ 219,121 $ 1,369 $ 252,318 (1) All underlying securities are financial service industry related.</t>
  </si>
  <si>
    <t>Roll-forward of financial instruments measured at fair value on a recurring basis using significant unobservable inputs (Level 3)</t>
  </si>
  <si>
    <t xml:space="preserve">The following tables provide a roll-forward of the Company’s financial instruments measured at fair value on a recurring basis using significant unobservable inputs (Level 3) for the three month periods ended March 31, 2018 and 2017. Fixed Maturities Balance, December 31, 2017 $ 1,369 Total unrealized losses included in other comprehensive loss (30 ) Balance, March 31, 2018 $ 1,339 Fixed Maturities Balance, December 31, 2016 $ 1,264 Total unrealized gains included in other comprehensive income 38 Balance, March 31, 2017 $ 1,302 </t>
  </si>
  <si>
    <t>Summary of realized investment gains (losses)</t>
  </si>
  <si>
    <t xml:space="preserve">The following table is a summary of realized investment gains (losses) for the three month periods ended March 31, 2018 and 2017. Three Months Ended March 31, 2018 2017 Gross gains $ 370 $ 931 Gross losses - (48 ) Realized investment gains, net $ 370 $ 883 </t>
  </si>
  <si>
    <t>Unrealized gains (losses) related to equity securities</t>
  </si>
  <si>
    <t xml:space="preserve">The following table presents the portion of unrealized gains (losses) related to equity securities still held for the three month periods ended March 31, 2018 and 2017. Three Months Ended March 31, 2018 2017 Net losses recognized during the period on equity securities $ (4,419 ) $ - Less: Net gains (losses) recognized during the period on equity securities sold during the period - - Unrealized losses recognized during the reporting period on equity securities still held at the reporting date $ (4,419 ) $ - </t>
  </si>
  <si>
    <t>Fair Values of Financial Instruments (Tables)</t>
  </si>
  <si>
    <t>Carrying amount, estimated fair value and level within the fair value hierarchy of financial instruments</t>
  </si>
  <si>
    <t>The following table sets forth the carrying amount, estimated fair value and level within the fair value hierarchy of the Company’s financial instruments as of March 31, 2018 and December 31, 2017. March 31, 2018 December 31, 2017 Level in Fair Value Hierarchy (1) Carrying Amount Estimated Fair Value Carrying Amount Estimated Fair Value Assets: Cash and cash equivalents Level 1 $ 8,438 $ 8,438 $ 24,547 $ 24,547 Fixed maturities (1) 217,848 217,848 215,108 215,108 Equity securities (1) 18,936 18,936 23,355 23,355 Other invested assets Level 3 5,663 5,663 5,626 5,626 Policy loans Level 2 2,105 2,105 2,146 2,146 Real estate Level 2 38 38 38 38 Investment in unconsolidated trusts Level 2 1,238 1,238 1,238 1,238 Liabilities: Junior subordinated debentures, net Level 2 33,738 33,738 33,738 33,738 (1) See Note 3 for a description of the fair value hierarchy as well as a disclosure of levels for classes of these financial assets.</t>
  </si>
  <si>
    <t>Liabilities for Unpaid Losses, Claims and Loss Adjustment Expenses (Tables)</t>
  </si>
  <si>
    <t>Reconciliation of total incurred losses to total insurance benefits and losses</t>
  </si>
  <si>
    <t xml:space="preserve">Following is a reconciliation of total incurred losses to total insurance benefits and losses incurred: Three Months Ended March 31, 2018 2017 Total incurred losses $ 32,367 $ 28,740 Cash surrender value and matured endowments 378 483 Benefit reserve changes 427 774 Total insurance benefits and losses incurred $ 33,172 $ 29,997 </t>
  </si>
  <si>
    <t>Property and Casualty Insurance Products [Member]</t>
  </si>
  <si>
    <t>Roll-forward of liabilities for unpaid losses, claims and loss adjustment expenses</t>
  </si>
  <si>
    <t>The roll-forward of liabilities for unpaid losses, claims and loss adjustment expenses, by major product, is as follows: Property and Casualty Insurance Products Three Months Ended March 31, 2018 2017 Beginning liabilities for unpaid losses, claims and loss adjustment expenses, gross $ 47,997 $ 49,556 Less: Reinsurance recoverable on unpaid losses (7,220 ) (9,806 ) Beginning liabilities for unpaid losses, claims and loss adjustment expenses, net 40,777 39,750 Incurred related to: Current accident year 9,602 8,806 Prior accident year development (1) (425 ) (522 ) Total incurred 9,177 8,284 Paid related to: Current accident year 2,348 2,312 Prior accident years 5,976 5,836 Total paid 8,324 8,148 Ending liabilities for unpaid losses, claims and loss adjustment expenses, net 41,630 39,886 Plus: Reinsurance recoverable on unpaid losses 7,158 9,011 Ending liabilities for unpaid losses, claims and loss adjustment expenses, gross $ 48,788 $ 48,897 (1) In establishing property and casualty reserves, the Company initially reserves for losses at the higher end of the reasonable range if no other value within the range is determined to be more probable. Selection of such an initial loss estimate is an attempt by management to give recognition that initial claims information received generally is not conclusive with respect to legal liability, is generally not comprehensive with respect to magnitude of loss and generally, based on historical experience, will develop more adversely as time passes and more information becomes available. Accordingly, the Company generally experiences reserve redundancies when analyzing the development of prior year losses in a current period.</t>
  </si>
  <si>
    <t>Medicare Supplement Insurance Products [Member]</t>
  </si>
  <si>
    <t>Medicare Supplement Insurance Products Three Months Ended March 31, 2018 2017 Beginning liabilities for unpaid losses, claims and loss adjustment expenses, gross $ 15,859 $ 11,263 Less: Reinsurance recoverable on unpaid losses (4,748 ) (990 ) Beginning liabilities for unpaid losses, claims and loss adjustment expenses, net 11,111 10,273 Incurred related to: Current accident year 17,615 18,035 Prior accident year development 3,343 (2) 241 Total incurred 20,958 18,276 Paid related to: Current accident year 5,873 8,797 Prior accident years 13,252 8,354 Total paid 19,125 17,151 Ending liabilities for unpaid losses, claims and loss adjustment expenses, net 12,944 11,398 Plus: Reinsurance recoverable on unpaid losses 6,535 1,819 Ending liabilities for unpaid losses, claims and loss adjustment expenses, gross $ 19,479 $ 13,217 (2) The prior accident year development for Medicare supplement insurance products was primarily due to influenza, the usual driver of elevated morbidity in winter, which was significantly higher than in the previous year and ultimately had an unfavorable effect on the Company’s loss patterns.</t>
  </si>
  <si>
    <t>Other Life and Health Insurance Products [Member]</t>
  </si>
  <si>
    <t xml:space="preserve">Other Life and Health Insurance Products Three Months Ended March 31, 2018 2017 Beginning liabilities for unpaid losses, claims and loss adjustment expenses, gross $ 1,833 $ 1,743 Less: Reinsurance recoverable on unpaid losses - - Beginning liabilities for unpaid losses, claims and loss adjustment expenses, net 1,833 1,743 Incurred related to: Current accident year 2,516 1,527 Prior accident year development (284 ) 653 Total incurred 2,232 2,180 Paid related to: Current accident year 998 1,056 Prior accident years 1,214 1,221 Total paid 2,212 2,277 Ending liabilities for unpaid losses, claims and loss adjustment expenses, net 1,853 1,646 Plus: Reinsurance recoverable on unpaid losses - - Ending liabilities for unpaid losses, claims and loss adjustment expenses, gross $ 1,853 $ 1,646 </t>
  </si>
  <si>
    <t>Junior Subordinated Debentures (Tables)</t>
  </si>
  <si>
    <t>Financial structure of statutory business trusts</t>
  </si>
  <si>
    <t>The financial structure of each of Atlantic American Statutory Trust I and II as of March 31, 2018 was as follows: Atlantic American Statutory Trust I Atlantic American Statutory Trust II JUNIOR SUBORDINATED DEBENTURES (1) (2) Principal amount owed $ 18,042 $ 23,196 Balance March 31, 2018 $ 18,042 $ 23,196 Less: Treasury debt (3) - (7,500 ) Net balance March 31, 2018 $ 18,042 $ 15,696 Net balance December 31, 2017 $ 18,042 $ 15,696 Coupon rate LIBOR + 4.00% LIBOR + 4.10%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4.00% LIBOR + 4.10%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Loss Per Common Share (Tables)</t>
  </si>
  <si>
    <t>Reconciliation of numerator and denominator used in loss per common share calculations</t>
  </si>
  <si>
    <t>A reconciliation of the numerator and denominator used in the loss per common share calculations is as follows: Three Months Ended March 31, 2018 Loss Shares (In thousands) Per Share Amount Basic and Diluted Loss Per Common Share: Net loss $ (5,024 ) 20,419 Less preferred stock dividends (99 ) - Net loss applicable to common shareholders $ (5,123 ) 20,419 $ (.25 ) Three Months Ended March 31, 2017 Loss Shares (In thousands) Per Share Amount Basic and Diluted Loss Per Common Share: Net loss $ (221 ) 20,432 Less preferred stock dividends (99 ) - Net loss applicable to common shareholders $ (320 ) 20,432 $ (.02 )</t>
  </si>
  <si>
    <t>Income Taxes (Tables)</t>
  </si>
  <si>
    <t>Reconciliation of income tax benefit</t>
  </si>
  <si>
    <t>A reconciliation of the differences between income taxes computed at the federal statutory income tax rate and income tax benefit is as follows: Three Months Ended March 31, 2018 2017 Federal income tax provision at statutory rate of 21% and 35% for 2018 and 2017, respectively $ (1,334 ) $ (121 ) Dividends-received deduction (10 ) (24 ) Other permanent differences 17 19 Income tax benefit $ (1,327 ) $ (126 )</t>
  </si>
  <si>
    <t>Components of income tax benefit</t>
  </si>
  <si>
    <t>The components of income tax benefit were: Three Months Ended March 31, 2018 2017 Current – Federal $ 36 $ - Deferred – Federal (1,363 ) (126 ) Total $ (1,327 ) $ (126 )</t>
  </si>
  <si>
    <t>Segment Information (Tables)</t>
  </si>
  <si>
    <t>Revenue and income (loss) before income taxes for each business unit</t>
  </si>
  <si>
    <t>The following sets forth the revenue and income (loss) before income taxes for each business unit for the three month periods ended March 31, 2018 and 2017. Revenues Three Months Ended March 31, 2018 2017 American Southern $ 13,533 $ 14,301 Bankers Fidelity 30,113 29,537 Corporate and Other (3,106 ) 21 Total revenue $ 40,540 $ 43,859 Income (Loss) Before Income Taxes Three Months Ended March 31, 2018 2017 American Southern $ 968 $ 2,150 Bankers Fidelity (2,535 ) (835 ) Corporate and Other (4,784 ) (1,662 ) Loss before income taxes $ (6,351 ) $ (347 )</t>
  </si>
  <si>
    <t>Accumulated Other Comprehensive Income (Loss) (Tables)</t>
  </si>
  <si>
    <t>Changes in balances of each component of accumulated other comprehensive income (loss), net of taxes</t>
  </si>
  <si>
    <t>The following table sets forth the balance of the only component of accumulated other comprehensive income (loss) as of March 31, 2018 and December 31, 2017, and the changes in the balance of that component thereof during the three month period ended March 31, 2018, net of taxes. Unrealized Gains on Available-for- Sale Securities Balance, December 31, 2017 $ 9,751 Cumulative effect of adoption of updated accounting guidance for equity financial instruments at January 1, 2018 (9,825 ) Reclassification of certain tax effects from accumulated other comprehensive income at January 1, 2018 2,100 Total effect of adoption of updated accounting guidance at January 1, 2018 (7,725 ) Other comprehensive loss before reclassifications (5,352 ) Amounts reclassified from accumulated other comprehensive loss (292 ) Net current period other comprehensive loss (5,644 ) Balance, March 31, 2018 $ (3,618 )</t>
  </si>
  <si>
    <t>Basis of Presentation (Details)</t>
  </si>
  <si>
    <t>Mar. 31, 2018Segment</t>
  </si>
  <si>
    <t>Number of business units</t>
  </si>
  <si>
    <t>Recently Issued Accounting Standards (Details) - USD ($) $ in Thousands</t>
  </si>
  <si>
    <t>New Accounting Pronouncements or Change in Accounting Principle [Line Items]</t>
  </si>
  <si>
    <t>Federal corporate tax rate</t>
  </si>
  <si>
    <t>21.00%</t>
  </si>
  <si>
    <t>35.00%</t>
  </si>
  <si>
    <t>Reduction in tax rate</t>
  </si>
  <si>
    <t>14.00%</t>
  </si>
  <si>
    <t>Revenues within scope of updated accounting guidance</t>
  </si>
  <si>
    <t>ASU 2018-02 [Member]</t>
  </si>
  <si>
    <t>Reclassification of standard tax effects on AOCI and retained earnings</t>
  </si>
  <si>
    <t>ASU 2018-02 [Member] | Retained Earnings [Member]</t>
  </si>
  <si>
    <t>ASU 2018-02 [Member] | Accumulated Other Comprehensive Income [Member]</t>
  </si>
  <si>
    <t>ASU 2016-01 [Member]</t>
  </si>
  <si>
    <t>Cumulative effect adjustment that increased retained earnings and decreased AOCI</t>
  </si>
  <si>
    <t>ASU 2016-01 [Member] | Retained Earnings [Member]</t>
  </si>
  <si>
    <t>ASU 2016-01 [Member] | Accumulated Other Comprehensive Income [Member]</t>
  </si>
  <si>
    <t>ASU 2014-09 [Member]</t>
  </si>
  <si>
    <t>Revenues within scope of updated accounting guidance, as a percentage of total revenues (less than)</t>
  </si>
  <si>
    <t>0.10%</t>
  </si>
  <si>
    <t>Investments, Aggregated by Type and Industry (Details) $ in Thousands</t>
  </si>
  <si>
    <t>Mar. 31, 2018USD ($)SecuritiesIssuer</t>
  </si>
  <si>
    <t>Dec. 31, 2017USD ($)Securities</t>
  </si>
  <si>
    <t>Investments aggregated by type and industry [Abstract]</t>
  </si>
  <si>
    <t>Carrying value</t>
  </si>
  <si>
    <t>Gross unrealized gains</t>
  </si>
  <si>
    <t>Gross unrealized losses</t>
  </si>
  <si>
    <t>Cost or amortized cost</t>
  </si>
  <si>
    <t>Other invested assets</t>
  </si>
  <si>
    <t>Other invested assets, cost or amortized cost</t>
  </si>
  <si>
    <t>Policy loans, cost or amortized cost</t>
  </si>
  <si>
    <t>Real estate, cost or amortized cost</t>
  </si>
  <si>
    <t>Investment in unconsolidated trusts, cost or amortized cost</t>
  </si>
  <si>
    <t>Total investments, gross unrealized gains</t>
  </si>
  <si>
    <t>Total investments, gross unrealized losses</t>
  </si>
  <si>
    <t>Total investments, cost or amortized cost</t>
  </si>
  <si>
    <t>Amortized cost of bonds on deposit with insurance regulatory authorities</t>
  </si>
  <si>
    <t>Number of securities in unrealized loss position | Securities</t>
  </si>
  <si>
    <t>Oil and Gas Properties [Member]</t>
  </si>
  <si>
    <t>Fixed maturity investments, number of issuers | Issuer</t>
  </si>
  <si>
    <t>Fixed Maturities - U.S. Treasury Securities and Obligations of U.S. Government Agencies and Authorities [Member]</t>
  </si>
  <si>
    <t>Fixed Maturities - Obligations of States and Political Subdivisions [Member]</t>
  </si>
  <si>
    <t>Fixed Maturities - Corporate Securities [Member]</t>
  </si>
  <si>
    <t>Fixed Maturities - Utilities and Telecom [Member]</t>
  </si>
  <si>
    <t>Fixed Maturities - Financial Services [Member]</t>
  </si>
  <si>
    <t>Fixed Maturities - Other Business - Diversified [Member]</t>
  </si>
  <si>
    <t>Fixed Maturities - Other Consumer - Diversified [Member]</t>
  </si>
  <si>
    <t>Fixed Maturities - Redeemable Preferred Stocks [Member]</t>
  </si>
  <si>
    <t>Fixed Maturities - Other Consumer Diversified [Member]</t>
  </si>
  <si>
    <t>Equity Securities - Utilities and Telecom [Member]</t>
  </si>
  <si>
    <t>Equity Securities - Financial Services [Member]</t>
  </si>
  <si>
    <t>Equity Securities - Other Business Diversified [Member]</t>
  </si>
  <si>
    <t>Equity Securities - Other Consumer Diversified [Member]</t>
  </si>
  <si>
    <t>Investments, Fixed Maturities by Contractual Maturities (Details) - USD ($) $ in Thousands</t>
  </si>
  <si>
    <t>Carrying Value [Abstract]</t>
  </si>
  <si>
    <t>Due in one year or less</t>
  </si>
  <si>
    <t>Due after one year through five years</t>
  </si>
  <si>
    <t>Due after five years through ten years</t>
  </si>
  <si>
    <t>Due after ten years</t>
  </si>
  <si>
    <t>Varying maturities</t>
  </si>
  <si>
    <t>Totals</t>
  </si>
  <si>
    <t>Amortized Cost [Abstract]</t>
  </si>
  <si>
    <t>Investments, Securities with Continuous Unrealized Loss Position (Details) - USD ($) $ in Thousands</t>
  </si>
  <si>
    <t>Available-for-sale securities, continuous unrealized loss position, Fair Value [Abstract]</t>
  </si>
  <si>
    <t>Less than 12 months</t>
  </si>
  <si>
    <t>12 months or longer</t>
  </si>
  <si>
    <t>Available-for-sale Securities, Continuous Unrealized Loss Position, Unrealized Losses [Abstract]</t>
  </si>
  <si>
    <t>U.S. Treasury Securities and Obligations of U.S. Government Agencies and Authorities [Member]</t>
  </si>
  <si>
    <t>Obligations of States and Political Subdivisions [Member]</t>
  </si>
  <si>
    <t>Corporate Securities [Member]</t>
  </si>
  <si>
    <t>Investments, Fair Value Measured on a Recurring Basis (Details) - Recurring [Member] - USD ($) $ in Thousands</t>
  </si>
  <si>
    <t>Financial instruments carried at fair value measured on a recurring basis [Abstract]</t>
  </si>
  <si>
    <t>Assets at fair value</t>
  </si>
  <si>
    <t>Fixed Maturities [Member]</t>
  </si>
  <si>
    <t>Equity Securities [Member]</t>
  </si>
  <si>
    <t>Cash Equivalents [Member]</t>
  </si>
  <si>
    <t>Quoted Prices in Active Markets for Identical Assets (Level 1) [Member]</t>
  </si>
  <si>
    <t>Quoted Prices in Active Markets for Identical Assets (Level 1) [Member] | Fixed Maturities [Member]</t>
  </si>
  <si>
    <t>Quoted Prices in Active Markets for Identical Assets (Level 1) [Member] | Equity Securities [Member]</t>
  </si>
  <si>
    <t>Quoted Prices in Active Markets for Identical Assets (Level 1) [Member] | Cash Equivalents [Member]</t>
  </si>
  <si>
    <t>Significant Other Observable Inputs (Level 2) [Member]</t>
  </si>
  <si>
    <t>Significant Other Observable Inputs (Level 2) [Member] | Fixed Maturities [Member]</t>
  </si>
  <si>
    <t>Significant Other Observable Inputs (Level 2) [Member] | Equity Securities [Member]</t>
  </si>
  <si>
    <t>[1]</t>
  </si>
  <si>
    <t>Significant Other Observable Inputs (Level 2) [Member] | Cash Equivalents [Member]</t>
  </si>
  <si>
    <t>Significant Unobservable Inputs (Level 3) [Member]</t>
  </si>
  <si>
    <t>Significant Unobservable Inputs (Level 3) [Member] | Fixed Maturities [Member]</t>
  </si>
  <si>
    <t>Significant Unobservable Inputs (Level 3) [Member] | Equity Securities [Member]</t>
  </si>
  <si>
    <t>Significant Unobservable Inputs (Level 3) [Member] | Cash Equivalents [Member]</t>
  </si>
  <si>
    <t>All underlying securities are financial service industry related.</t>
  </si>
  <si>
    <t>Investments, Roll-forward of Financial Instruments Measured at Fair Value (Details) - Fixed Maturities [Member] - USD ($) $ in Thousands</t>
  </si>
  <si>
    <t>Assets measured at fair value on a recurring basis [Abstract]</t>
  </si>
  <si>
    <t>Balance, beginning of period</t>
  </si>
  <si>
    <t>Total unrealized losses included in other comprehensive loss</t>
  </si>
  <si>
    <t>Balance, end of period</t>
  </si>
  <si>
    <t>Investments, Summary of Realized Investment Gains (Losses) (Details) - USD ($) $ in Thousands</t>
  </si>
  <si>
    <t>Summary of realized investment gains (losses) [Abstract]</t>
  </si>
  <si>
    <t>Gross gains</t>
  </si>
  <si>
    <t>Gross losses</t>
  </si>
  <si>
    <t>Investments, Unrealized Gains (Losses) Related to Equity Securities (Details) - USD ($) $ in Thousands</t>
  </si>
  <si>
    <t>Net losses recognized during the period on equity securities</t>
  </si>
  <si>
    <t>Less: Net gains (losses) recognized during the period on equity securities sold during the period</t>
  </si>
  <si>
    <t>Unrealized losses recognized during the reporting period on equity securities still held at the reporting date</t>
  </si>
  <si>
    <t>Fair Values of Financial Instruments (Details) - USD ($) $ in Thousands</t>
  </si>
  <si>
    <t>Carrying Amount [Member]</t>
  </si>
  <si>
    <t>Assets [Abstract]</t>
  </si>
  <si>
    <t>Fixed maturities</t>
  </si>
  <si>
    <t>Equity securities</t>
  </si>
  <si>
    <t>Carrying Amount [Member] | Level 1 [Member]</t>
  </si>
  <si>
    <t>Carrying Amount [Member] | Level 2 [Member]</t>
  </si>
  <si>
    <t>Liabilities [Abstract]</t>
  </si>
  <si>
    <t>Junior subordinated debentures, net</t>
  </si>
  <si>
    <t>Carrying Amount [Member] | Level 3 [Member]</t>
  </si>
  <si>
    <t>Estimated Fair Value [Member]</t>
  </si>
  <si>
    <t>Estimated Fair Value [Member] | Level 1 [Member]</t>
  </si>
  <si>
    <t>Estimated Fair Value [Member] | Level 2 [Member]</t>
  </si>
  <si>
    <t>Estimated Fair Value [Member] | Level 3 [Member]</t>
  </si>
  <si>
    <t>See Note 3 for a description of the fair value hierarchy as well as a disclosure of levels for classes of these financial assets.</t>
  </si>
  <si>
    <t>Liabilities for Unpaid Losses, Claims and Loss Adjustment Expenses (Details) - USD ($) $ in Thousands</t>
  </si>
  <si>
    <t>Liabilities for Unpaid Losses, Claims and Loss Adjustment Expenses [Roll Forward]</t>
  </si>
  <si>
    <t>Beginning liabilities for unpaid losses, claims and loss adjustment expenses, gross</t>
  </si>
  <si>
    <t>Paid related to [Abstract]</t>
  </si>
  <si>
    <t>Ending liabilities for unpaid losses, claims and loss adjustment expenses, gross</t>
  </si>
  <si>
    <t>Reconciliation of total incurred claims to total insurance benefits and losses incurred [Abstract]</t>
  </si>
  <si>
    <t>Total incurred losses</t>
  </si>
  <si>
    <t>Cash surrender value and matured endowments</t>
  </si>
  <si>
    <t>Benefit reserve changes</t>
  </si>
  <si>
    <t>Less: Reinsurance recoverable on unpaid losses</t>
  </si>
  <si>
    <t>Beginning liabilities for unpaid losses, claims and loss adjustment expenses, net</t>
  </si>
  <si>
    <t>Incurred related to [Abstract]</t>
  </si>
  <si>
    <t>Current accident year</t>
  </si>
  <si>
    <t>Prior accident year development</t>
  </si>
  <si>
    <t>Total incurred</t>
  </si>
  <si>
    <t>Prior accident years</t>
  </si>
  <si>
    <t>Total paid</t>
  </si>
  <si>
    <t>Ending liabilities for unpaid losses, claims and loss adjustment expenses, net</t>
  </si>
  <si>
    <t>Plus: Reinsurance recoverable on unpaid losses</t>
  </si>
  <si>
    <t>[2]</t>
  </si>
  <si>
    <t>In establishing property and casualty reserves, the Company initially reserves for losses at the higher end of the reasonable range if no other value within the range is determined to be more probable.  Selection of such an initial loss estimate is an attempt by management to give recognition that initial claims information received generally is not conclusive with respect to legal liability, is generally not comprehensive with respect to magnitude of loss and generally, based on historical experience, will develop more adversely as time passes and more information becomes available.  However, as a result, the Company generally experiences reserve redundancies when analyzing the development of prior year losses in a current period.</t>
  </si>
  <si>
    <t>The prior accident year development for Medicare supplement insurance products was primarily due to influenza, the usual driver of elevated morbidity in winter, which was significantly higher than in the previous year and ultimately had an unfavorable effect on the Company's loss patterns.</t>
  </si>
  <si>
    <t>Junior Subordinated Debentures (Details) $ / shares in Units, shares in Thousands, $ in Thousands</t>
  </si>
  <si>
    <t>Mar. 31, 2018USD ($)TrustQuarter$ / sharesshares</t>
  </si>
  <si>
    <t>Debt Instrument [Line Items]</t>
  </si>
  <si>
    <t>Number of Connecticut statutory business trusts | Trust</t>
  </si>
  <si>
    <t>Financial structure of statutory business trusts [Abstract]</t>
  </si>
  <si>
    <t>Net balance March 31, 2018</t>
  </si>
  <si>
    <t>Net balance December 31, 2017</t>
  </si>
  <si>
    <t>Junior Subordinated Debentures [Member]</t>
  </si>
  <si>
    <t>Number of consecutive quarters for which interest payments can be deferred | Quarter</t>
  </si>
  <si>
    <t>Atlantic American Statutory Trust I [Member] | Junior Subordinated Debentures [Member]</t>
  </si>
  <si>
    <t>Principal amount owed</t>
  </si>
  <si>
    <t>[1],[2]</t>
  </si>
  <si>
    <t>Balance March 31, 2018</t>
  </si>
  <si>
    <t>Less: Treasury debt</t>
  </si>
  <si>
    <t>[1],[2],[3]</t>
  </si>
  <si>
    <t>Coupon rate</t>
  </si>
  <si>
    <t>LIBOR + 4.00%</t>
  </si>
  <si>
    <t>Interest payable</t>
  </si>
  <si>
    <t>Quarterly</t>
  </si>
  <si>
    <t>Maturity date</t>
  </si>
  <si>
    <t>Dec. 4,
		2032</t>
  </si>
  <si>
    <t>Redeemable by issuer</t>
  </si>
  <si>
    <t>Atlantic American Statutory Trust I [Member] | Junior Subordinated Debentures [Member] | LIBOR [Member]</t>
  </si>
  <si>
    <t>Basis spread on variable rate</t>
  </si>
  <si>
    <t>4.00%</t>
  </si>
  <si>
    <t>Atlantic American Statutory Trust I [Member] | Trust Preferred Securities [Member]</t>
  </si>
  <si>
    <t>Issuance date</t>
  </si>
  <si>
    <t>Dec. 4,
		2002</t>
  </si>
  <si>
    <t>Securities issued (in shares) | shares</t>
  </si>
  <si>
    <t>Liquidation preference per security (in dollars per share) | $ / shares</t>
  </si>
  <si>
    <t>Liquidation value</t>
  </si>
  <si>
    <t>Distribution payable</t>
  </si>
  <si>
    <t>Distribution guaranteed by</t>
  </si>
  <si>
    <t>Atlantic American Corporation</t>
  </si>
  <si>
    <t>[4]</t>
  </si>
  <si>
    <t>Atlantic American Statutory Trust I [Member] | Trust Preferred Securities [Member] | LIBOR [Member]</t>
  </si>
  <si>
    <t>Atlantic American Statutory Trust II [Member] | Junior Subordinated Debentures [Member]</t>
  </si>
  <si>
    <t>LIBOR + 4.10%</t>
  </si>
  <si>
    <t>May 15,
		2033</t>
  </si>
  <si>
    <t>Atlantic American Statutory Trust II [Member] | Junior Subordinated Debentures [Member] | LIBOR [Member]</t>
  </si>
  <si>
    <t>4.10%</t>
  </si>
  <si>
    <t>Atlantic American Statutory Trust II [Member] | Trust Preferred Securities [Member]</t>
  </si>
  <si>
    <t>May 15,
		2003</t>
  </si>
  <si>
    <t>Atlantic American Statutory Trust II [Member] | Trust Preferred Securities [Member] | LIBOR [Member]</t>
  </si>
  <si>
    <t>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t>
  </si>
  <si>
    <t>The Junior Subordinated Debentures are unsecured and rank junior and subordinate in right of payment to all senior debt of the Parent and are effectively subordinated to all existing and future liabilities of its subsidiaries.</t>
  </si>
  <si>
    <t>[3]</t>
  </si>
  <si>
    <t>On August 4, 2014, the Company acquired $7,500 of the Junior Subordinated Debentures.</t>
  </si>
  <si>
    <t>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Loss Per Common Share (Details) - USD ($) $ / shares in Units, shares in Thousands, $ in Thousands</t>
  </si>
  <si>
    <t>Loss [Abstract]</t>
  </si>
  <si>
    <t>Less: preferred stock dividends</t>
  </si>
  <si>
    <t>Shares [Abstract]</t>
  </si>
  <si>
    <t>Weighted average shares outstanding (in shares)</t>
  </si>
  <si>
    <t>Per Share Amount [Abstract]</t>
  </si>
  <si>
    <t>Net loss applicable to common shareholders (in dollars per share)</t>
  </si>
  <si>
    <t>Income Taxes (Details) - USD ($) $ in Thousands</t>
  </si>
  <si>
    <t>Reconciliation of income tax benefit [Abstract]</t>
  </si>
  <si>
    <t>Federal income tax provision at statutory rate of 21% and 35% for 2018 and 2017, respectively</t>
  </si>
  <si>
    <t>Dividends-received deduction</t>
  </si>
  <si>
    <t>Other permanent differences</t>
  </si>
  <si>
    <t>Federal statutory income tax rate</t>
  </si>
  <si>
    <t>Components of income tax benefit [Abstract]</t>
  </si>
  <si>
    <t>Current - Federal</t>
  </si>
  <si>
    <t>Deferred - Federal</t>
  </si>
  <si>
    <t>Segment Information (Details) $ in Thousands</t>
  </si>
  <si>
    <t>Mar. 31, 2018USD ($)Segment</t>
  </si>
  <si>
    <t>Mar. 31, 2017USD ($)</t>
  </si>
  <si>
    <t>Number of business units | Segment</t>
  </si>
  <si>
    <t>Revenue and income (loss) before income taxes for each business unit [Abstract]</t>
  </si>
  <si>
    <t>Operating Segments [Member] | American Southern [Member]</t>
  </si>
  <si>
    <t>Operating Segments [Member] | Bankers Fidelity [Member]</t>
  </si>
  <si>
    <t>Corporate and Other [Member]</t>
  </si>
  <si>
    <t>Accumulated Other Comprehensive Income (Loss) (Details) - USD ($) $ in Thousands</t>
  </si>
  <si>
    <t>Changes in balances of each component of accumulated other comprehensive income, net of taxes [Roll Forward]</t>
  </si>
  <si>
    <t>Beginning Balance</t>
  </si>
  <si>
    <t>Ending Balance</t>
  </si>
  <si>
    <t>Cumulative effect of adoption of updated accounting guidance for equity financial instruments at January 1, 2018</t>
  </si>
  <si>
    <t>Reclassification of certain tax effects from accumulated other comprehensive income at January 1, 2018</t>
  </si>
  <si>
    <t>AOCI Attributable to Parent [Member]</t>
  </si>
  <si>
    <t>Total effect of adoption of updated guidance at January 1, 2018</t>
  </si>
  <si>
    <t>AOCI Attributable to Parent [Member] | ASU 2016-01 [Member]</t>
  </si>
  <si>
    <t>AOCI Attributable to Parent [Member] | ASU 2018-02 [Member]</t>
  </si>
  <si>
    <t>Unrealized Gains on Available-for-Sale Securities [Member]</t>
  </si>
  <si>
    <t>Other comprehensive loss before reclassifications</t>
  </si>
  <si>
    <t>Amounts reclassified from accumulated other comprehensive loss</t>
  </si>
  <si>
    <t>Related Party Transactions (Details) - USD ($) $ in Thousands</t>
  </si>
  <si>
    <t>Members of Management [Member]</t>
  </si>
  <si>
    <t>Related Party Transaction [Line Items]</t>
  </si>
  <si>
    <t>Premiums paid by Gray for group accident pla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17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0264477</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438</v>
      </c>
      <c r="C3" s="7" t="n">
        <v>24547</v>
      </c>
    </row>
    <row r="4" spans="1:3">
      <c r="A4" s="3" t="s">
        <v>31</v>
      </c>
    </row>
    <row r="5" spans="1:3">
      <c r="A5" s="4" t="s">
        <v>32</v>
      </c>
      <c r="B5" s="5" t="n">
        <v>217848</v>
      </c>
      <c r="C5" s="5" t="n">
        <v>215108</v>
      </c>
    </row>
    <row r="6" spans="1:3">
      <c r="A6" s="4" t="s">
        <v>33</v>
      </c>
      <c r="B6" s="5" t="n">
        <v>18936</v>
      </c>
      <c r="C6" s="5" t="n">
        <v>23355</v>
      </c>
    </row>
    <row r="7" spans="1:3">
      <c r="A7" s="4" t="s">
        <v>34</v>
      </c>
      <c r="B7" s="5" t="n">
        <v>5663</v>
      </c>
      <c r="C7" s="5" t="n">
        <v>5626</v>
      </c>
    </row>
    <row r="8" spans="1:3">
      <c r="A8" s="4" t="s">
        <v>35</v>
      </c>
      <c r="B8" s="5" t="n">
        <v>2105</v>
      </c>
      <c r="C8" s="5" t="n">
        <v>2146</v>
      </c>
    </row>
    <row r="9" spans="1:3">
      <c r="A9" s="4" t="s">
        <v>36</v>
      </c>
      <c r="B9" s="5" t="n">
        <v>38</v>
      </c>
      <c r="C9" s="5" t="n">
        <v>38</v>
      </c>
    </row>
    <row r="10" spans="1:3">
      <c r="A10" s="4" t="s">
        <v>37</v>
      </c>
      <c r="B10" s="5" t="n">
        <v>1238</v>
      </c>
      <c r="C10" s="5" t="n">
        <v>1238</v>
      </c>
    </row>
    <row r="11" spans="1:3">
      <c r="A11" s="4" t="s">
        <v>38</v>
      </c>
      <c r="B11" s="5" t="n">
        <v>245828</v>
      </c>
      <c r="C11" s="5" t="n">
        <v>247511</v>
      </c>
    </row>
    <row r="12" spans="1:3">
      <c r="A12" s="3" t="s">
        <v>39</v>
      </c>
    </row>
    <row r="13" spans="1:3">
      <c r="A13" s="4" t="s">
        <v>40</v>
      </c>
      <c r="B13" s="5" t="n">
        <v>20883</v>
      </c>
      <c r="C13" s="5" t="n">
        <v>17613</v>
      </c>
    </row>
    <row r="14" spans="1:3">
      <c r="A14" s="4" t="s">
        <v>41</v>
      </c>
      <c r="B14" s="5" t="n">
        <v>7896</v>
      </c>
      <c r="C14" s="5" t="n">
        <v>13241</v>
      </c>
    </row>
    <row r="15" spans="1:3">
      <c r="A15" s="4" t="s">
        <v>42</v>
      </c>
      <c r="B15" s="5" t="n">
        <v>2271</v>
      </c>
      <c r="C15" s="5" t="n">
        <v>0</v>
      </c>
    </row>
    <row r="16" spans="1:3">
      <c r="A16" s="4" t="s">
        <v>43</v>
      </c>
      <c r="B16" s="5" t="n">
        <v>33163</v>
      </c>
      <c r="C16" s="5" t="n">
        <v>32694</v>
      </c>
    </row>
    <row r="17" spans="1:3">
      <c r="A17" s="4" t="s">
        <v>44</v>
      </c>
      <c r="B17" s="5" t="n">
        <v>4787</v>
      </c>
      <c r="C17" s="5" t="n">
        <v>5089</v>
      </c>
    </row>
    <row r="18" spans="1:3">
      <c r="A18" s="4" t="s">
        <v>45</v>
      </c>
      <c r="B18" s="5" t="n">
        <v>2544</v>
      </c>
      <c r="C18" s="5" t="n">
        <v>2544</v>
      </c>
    </row>
    <row r="19" spans="1:3">
      <c r="A19" s="4" t="s">
        <v>46</v>
      </c>
      <c r="B19" s="5" t="n">
        <v>325810</v>
      </c>
      <c r="C19" s="5" t="n">
        <v>343239</v>
      </c>
    </row>
    <row r="20" spans="1:3">
      <c r="A20" s="3" t="s">
        <v>47</v>
      </c>
    </row>
    <row r="21" spans="1:3">
      <c r="A21" s="4" t="s">
        <v>48</v>
      </c>
      <c r="B21" s="5" t="n">
        <v>84368</v>
      </c>
      <c r="C21" s="5" t="n">
        <v>82435</v>
      </c>
    </row>
    <row r="22" spans="1:3">
      <c r="A22" s="4" t="s">
        <v>49</v>
      </c>
      <c r="B22" s="5" t="n">
        <v>16887</v>
      </c>
      <c r="C22" s="5" t="n">
        <v>23449</v>
      </c>
    </row>
    <row r="23" spans="1:3">
      <c r="A23" s="4" t="s">
        <v>50</v>
      </c>
      <c r="B23" s="5" t="n">
        <v>70120</v>
      </c>
      <c r="C23" s="5" t="n">
        <v>65689</v>
      </c>
    </row>
    <row r="24" spans="1:3">
      <c r="A24" s="4" t="s">
        <v>51</v>
      </c>
      <c r="B24" s="5" t="n">
        <v>1577</v>
      </c>
      <c r="C24" s="5" t="n">
        <v>2010</v>
      </c>
    </row>
    <row r="25" spans="1:3">
      <c r="A25" s="4" t="s">
        <v>52</v>
      </c>
      <c r="B25" s="5" t="n">
        <v>172952</v>
      </c>
      <c r="C25" s="5" t="n">
        <v>173583</v>
      </c>
    </row>
    <row r="26" spans="1:3">
      <c r="A26" s="4" t="s">
        <v>53</v>
      </c>
      <c r="B26" s="5" t="n">
        <v>17396</v>
      </c>
      <c r="C26" s="5" t="n">
        <v>22342</v>
      </c>
    </row>
    <row r="27" spans="1:3">
      <c r="A27" s="4" t="s">
        <v>42</v>
      </c>
      <c r="B27" s="5" t="n">
        <v>0</v>
      </c>
      <c r="C27" s="5" t="n">
        <v>593</v>
      </c>
    </row>
    <row r="28" spans="1:3">
      <c r="A28" s="4" t="s">
        <v>54</v>
      </c>
      <c r="B28" s="5" t="n">
        <v>33738</v>
      </c>
      <c r="C28" s="5" t="n">
        <v>33738</v>
      </c>
    </row>
    <row r="29" spans="1:3">
      <c r="A29" s="4" t="s">
        <v>55</v>
      </c>
      <c r="B29" s="5" t="n">
        <v>224086</v>
      </c>
      <c r="C29" s="5" t="n">
        <v>230256</v>
      </c>
    </row>
    <row r="30" spans="1:3">
      <c r="A30" s="4" t="s">
        <v>56</v>
      </c>
      <c r="B30" s="4" t="s">
        <v>57</v>
      </c>
      <c r="C30" s="4" t="s">
        <v>57</v>
      </c>
    </row>
    <row r="31" spans="1:3">
      <c r="A31" s="3" t="s">
        <v>58</v>
      </c>
    </row>
    <row r="32" spans="1:3">
      <c r="A32" s="4" t="s">
        <v>59</v>
      </c>
      <c r="B32" s="5" t="n">
        <v>55</v>
      </c>
      <c r="C32" s="5" t="n">
        <v>55</v>
      </c>
    </row>
    <row r="33" spans="1:3">
      <c r="A33" s="4" t="s">
        <v>60</v>
      </c>
      <c r="B33" s="5" t="n">
        <v>22401</v>
      </c>
      <c r="C33" s="5" t="n">
        <v>22401</v>
      </c>
    </row>
    <row r="34" spans="1:3">
      <c r="A34" s="4" t="s">
        <v>61</v>
      </c>
      <c r="B34" s="5" t="n">
        <v>57431</v>
      </c>
      <c r="C34" s="5" t="n">
        <v>57495</v>
      </c>
    </row>
    <row r="35" spans="1:3">
      <c r="A35" s="4" t="s">
        <v>62</v>
      </c>
      <c r="B35" s="5" t="n">
        <v>33188</v>
      </c>
      <c r="C35" s="5" t="n">
        <v>30993</v>
      </c>
    </row>
    <row r="36" spans="1:3">
      <c r="A36" s="4" t="s">
        <v>63</v>
      </c>
      <c r="B36" s="5" t="n">
        <v>-3618</v>
      </c>
      <c r="C36" s="5" t="n">
        <v>9751</v>
      </c>
    </row>
    <row r="37" spans="1:3">
      <c r="A37" s="4" t="s">
        <v>64</v>
      </c>
      <c r="B37" s="5" t="n">
        <v>-387</v>
      </c>
      <c r="C37" s="5" t="n">
        <v>-579</v>
      </c>
    </row>
    <row r="38" spans="1:3">
      <c r="A38" s="4" t="s">
        <v>65</v>
      </c>
      <c r="B38" s="5" t="n">
        <v>-7346</v>
      </c>
      <c r="C38" s="5" t="n">
        <v>-7133</v>
      </c>
    </row>
    <row r="39" spans="1:3">
      <c r="A39" s="4" t="s">
        <v>66</v>
      </c>
      <c r="B39" s="5" t="n">
        <v>101724</v>
      </c>
      <c r="C39" s="5" t="n">
        <v>112983</v>
      </c>
    </row>
    <row r="40" spans="1:3">
      <c r="A40" s="4" t="s">
        <v>67</v>
      </c>
      <c r="B40" s="7" t="n">
        <v>325810</v>
      </c>
      <c r="C40" s="7" t="n">
        <v>343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66</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2</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5</v>
      </c>
    </row>
    <row r="4" spans="1:2">
      <c r="A4" s="4" t="s">
        <v>220</v>
      </c>
      <c r="B4" s="4" t="s">
        <v>221</v>
      </c>
    </row>
    <row r="5" spans="1:2">
      <c r="A5" s="4" t="s">
        <v>222</v>
      </c>
    </row>
    <row r="6" spans="1:2">
      <c r="A6" s="3" t="s">
        <v>175</v>
      </c>
    </row>
    <row r="7" spans="1:2">
      <c r="A7" s="4" t="s">
        <v>223</v>
      </c>
      <c r="B7" s="4" t="s">
        <v>224</v>
      </c>
    </row>
    <row r="8" spans="1:2">
      <c r="A8" s="4" t="s">
        <v>225</v>
      </c>
    </row>
    <row r="9" spans="1:2">
      <c r="A9" s="3" t="s">
        <v>175</v>
      </c>
    </row>
    <row r="10" spans="1:2">
      <c r="A10" s="4" t="s">
        <v>223</v>
      </c>
      <c r="B10" s="4" t="s">
        <v>226</v>
      </c>
    </row>
    <row r="11" spans="1:2">
      <c r="A11" s="4" t="s">
        <v>227</v>
      </c>
    </row>
    <row r="12" spans="1:2">
      <c r="A12" s="3" t="s">
        <v>175</v>
      </c>
    </row>
    <row r="13" spans="1:2">
      <c r="A13" s="4" t="s">
        <v>223</v>
      </c>
      <c r="B13"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246</v>
      </c>
      <c r="B1" s="2" t="s">
        <v>1</v>
      </c>
    </row>
    <row r="2" spans="1:2">
      <c r="B2" s="2" t="s">
        <v>247</v>
      </c>
    </row>
    <row r="3" spans="1:2">
      <c r="A3" s="3" t="s">
        <v>163</v>
      </c>
    </row>
    <row r="4" spans="1:2">
      <c r="A4" s="4" t="s">
        <v>248</v>
      </c>
      <c r="B4"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8</v>
      </c>
    </row>
    <row r="2" spans="1:3">
      <c r="A2" s="3" t="s">
        <v>31</v>
      </c>
    </row>
    <row r="3" spans="1:3">
      <c r="A3" s="4" t="s">
        <v>69</v>
      </c>
      <c r="B3" s="7" t="n">
        <v>222428</v>
      </c>
      <c r="C3" s="7" t="n">
        <v>212544</v>
      </c>
    </row>
    <row r="4" spans="1:3">
      <c r="A4" s="4" t="s">
        <v>70</v>
      </c>
      <c r="B4" s="5" t="n">
        <v>10918</v>
      </c>
      <c r="C4" s="5" t="n">
        <v>10918</v>
      </c>
    </row>
    <row r="5" spans="1:3">
      <c r="A5" s="4" t="s">
        <v>71</v>
      </c>
      <c r="B5" s="5" t="n">
        <v>5663</v>
      </c>
      <c r="C5" s="5" t="n">
        <v>5626</v>
      </c>
    </row>
    <row r="6" spans="1:3">
      <c r="A6" s="3" t="s">
        <v>39</v>
      </c>
    </row>
    <row r="7" spans="1:3">
      <c r="A7" s="4" t="s">
        <v>72</v>
      </c>
      <c r="B7" s="7" t="n">
        <v>223</v>
      </c>
      <c r="C7" s="7" t="n">
        <v>209</v>
      </c>
    </row>
    <row r="8" spans="1:3">
      <c r="A8" s="3" t="s">
        <v>58</v>
      </c>
    </row>
    <row r="9" spans="1:3">
      <c r="A9" s="4" t="s">
        <v>73</v>
      </c>
      <c r="B9" s="7" t="n">
        <v>1</v>
      </c>
      <c r="C9" s="7" t="n">
        <v>1</v>
      </c>
    </row>
    <row r="10" spans="1:3">
      <c r="A10" s="4" t="s">
        <v>74</v>
      </c>
      <c r="B10" s="5" t="n">
        <v>4000000</v>
      </c>
      <c r="C10" s="5" t="n">
        <v>4000000</v>
      </c>
    </row>
    <row r="11" spans="1:3">
      <c r="A11" s="4" t="s">
        <v>75</v>
      </c>
      <c r="B11" s="5" t="n">
        <v>55000</v>
      </c>
      <c r="C11" s="5" t="n">
        <v>55000</v>
      </c>
    </row>
    <row r="12" spans="1:3">
      <c r="A12" s="4" t="s">
        <v>76</v>
      </c>
      <c r="B12" s="5" t="n">
        <v>55000</v>
      </c>
      <c r="C12" s="5" t="n">
        <v>55000</v>
      </c>
    </row>
    <row r="13" spans="1:3">
      <c r="A13" s="4" t="s">
        <v>77</v>
      </c>
      <c r="B13" s="7" t="n">
        <v>5500</v>
      </c>
      <c r="C13" s="7" t="n">
        <v>5500</v>
      </c>
    </row>
    <row r="14" spans="1:3">
      <c r="A14" s="4" t="s">
        <v>78</v>
      </c>
      <c r="B14" s="7" t="n">
        <v>1</v>
      </c>
      <c r="C14" s="7" t="n">
        <v>1</v>
      </c>
    </row>
    <row r="15" spans="1:3">
      <c r="A15" s="4" t="s">
        <v>79</v>
      </c>
      <c r="B15" s="5" t="n">
        <v>50000000</v>
      </c>
      <c r="C15" s="5" t="n">
        <v>50000000</v>
      </c>
    </row>
    <row r="16" spans="1:3">
      <c r="A16" s="4" t="s">
        <v>80</v>
      </c>
      <c r="B16" s="5" t="n">
        <v>22400894</v>
      </c>
      <c r="C16" s="5" t="n">
        <v>22400894</v>
      </c>
    </row>
    <row r="17" spans="1:3">
      <c r="A17" s="4" t="s">
        <v>81</v>
      </c>
      <c r="B17" s="5" t="n">
        <v>20372444</v>
      </c>
      <c r="C17" s="5" t="n">
        <v>20449531</v>
      </c>
    </row>
    <row r="18" spans="1:3">
      <c r="A18" s="4" t="s">
        <v>82</v>
      </c>
      <c r="B18" s="5" t="n">
        <v>2028450</v>
      </c>
      <c r="C18" s="5" t="n">
        <v>1951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9</v>
      </c>
      <c r="B1" s="2" t="s">
        <v>1</v>
      </c>
    </row>
    <row r="2" spans="1:4">
      <c r="B2" s="2" t="s">
        <v>2</v>
      </c>
      <c r="C2" s="2" t="s">
        <v>84</v>
      </c>
      <c r="D2" s="2" t="s">
        <v>28</v>
      </c>
    </row>
    <row r="3" spans="1:4">
      <c r="A3" s="3" t="s">
        <v>250</v>
      </c>
    </row>
    <row r="4" spans="1:4">
      <c r="A4" s="4" t="s">
        <v>251</v>
      </c>
      <c r="B4" s="4" t="s">
        <v>252</v>
      </c>
      <c r="C4" s="4" t="s">
        <v>253</v>
      </c>
    </row>
    <row r="5" spans="1:4">
      <c r="A5" s="4" t="s">
        <v>254</v>
      </c>
      <c r="B5" s="4" t="s">
        <v>255</v>
      </c>
    </row>
    <row r="6" spans="1:4">
      <c r="A6" s="4" t="s">
        <v>256</v>
      </c>
      <c r="B6" s="7" t="n">
        <v>40540</v>
      </c>
      <c r="C6" s="7" t="n">
        <v>43859</v>
      </c>
    </row>
    <row r="7" spans="1:4">
      <c r="A7" s="4" t="s">
        <v>257</v>
      </c>
    </row>
    <row r="8" spans="1:4">
      <c r="A8" s="3" t="s">
        <v>250</v>
      </c>
    </row>
    <row r="9" spans="1:4">
      <c r="A9" s="4" t="s">
        <v>258</v>
      </c>
      <c r="D9" s="7" t="n">
        <v>0</v>
      </c>
    </row>
    <row r="10" spans="1:4">
      <c r="A10" s="4" t="s">
        <v>259</v>
      </c>
    </row>
    <row r="11" spans="1:4">
      <c r="A11" s="3" t="s">
        <v>250</v>
      </c>
    </row>
    <row r="12" spans="1:4">
      <c r="A12" s="4" t="s">
        <v>258</v>
      </c>
      <c r="D12" s="5" t="n">
        <v>-2100</v>
      </c>
    </row>
    <row r="13" spans="1:4">
      <c r="A13" s="4" t="s">
        <v>260</v>
      </c>
    </row>
    <row r="14" spans="1:4">
      <c r="A14" s="3" t="s">
        <v>250</v>
      </c>
    </row>
    <row r="15" spans="1:4">
      <c r="A15" s="4" t="s">
        <v>258</v>
      </c>
      <c r="D15" s="5" t="n">
        <v>2100</v>
      </c>
    </row>
    <row r="16" spans="1:4">
      <c r="A16" s="4" t="s">
        <v>261</v>
      </c>
    </row>
    <row r="17" spans="1:4">
      <c r="A17" s="3" t="s">
        <v>250</v>
      </c>
    </row>
    <row r="18" spans="1:4">
      <c r="A18" s="4" t="s">
        <v>262</v>
      </c>
      <c r="D18" s="5" t="n">
        <v>0</v>
      </c>
    </row>
    <row r="19" spans="1:4">
      <c r="A19" s="4" t="s">
        <v>263</v>
      </c>
    </row>
    <row r="20" spans="1:4">
      <c r="A20" s="3" t="s">
        <v>250</v>
      </c>
    </row>
    <row r="21" spans="1:4">
      <c r="A21" s="4" t="s">
        <v>262</v>
      </c>
      <c r="D21" s="5" t="n">
        <v>9825</v>
      </c>
    </row>
    <row r="22" spans="1:4">
      <c r="A22" s="4" t="s">
        <v>264</v>
      </c>
    </row>
    <row r="23" spans="1:4">
      <c r="A23" s="3" t="s">
        <v>250</v>
      </c>
    </row>
    <row r="24" spans="1:4">
      <c r="A24" s="4" t="s">
        <v>262</v>
      </c>
      <c r="D24" s="7" t="n">
        <v>-9825</v>
      </c>
    </row>
    <row r="25" spans="1:4">
      <c r="A25" s="4" t="s">
        <v>265</v>
      </c>
    </row>
    <row r="26" spans="1:4">
      <c r="A26" s="3" t="s">
        <v>250</v>
      </c>
    </row>
    <row r="27" spans="1:4">
      <c r="A27" s="4" t="s">
        <v>256</v>
      </c>
      <c r="B27" s="7" t="n">
        <v>28</v>
      </c>
    </row>
    <row r="28" spans="1:4">
      <c r="A28" s="4" t="s">
        <v>266</v>
      </c>
      <c r="B28" s="4" t="s">
        <v>2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37"/>
    <col customWidth="1" max="3" min="3" width="31"/>
  </cols>
  <sheetData>
    <row r="1" spans="1:3">
      <c r="A1" s="1" t="s">
        <v>268</v>
      </c>
      <c r="B1" s="2" t="s">
        <v>1</v>
      </c>
    </row>
    <row r="2" spans="1:3">
      <c r="B2" s="2" t="s">
        <v>269</v>
      </c>
      <c r="C2" s="2" t="s">
        <v>270</v>
      </c>
    </row>
    <row r="3" spans="1:3">
      <c r="A3" s="3" t="s">
        <v>271</v>
      </c>
    </row>
    <row r="4" spans="1:3">
      <c r="A4" s="4" t="s">
        <v>272</v>
      </c>
      <c r="B4" s="7" t="n">
        <v>217848</v>
      </c>
      <c r="C4" s="7" t="n">
        <v>215108</v>
      </c>
    </row>
    <row r="5" spans="1:3">
      <c r="A5" s="4" t="s">
        <v>273</v>
      </c>
      <c r="B5" s="5" t="n">
        <v>3976</v>
      </c>
      <c r="C5" s="5" t="n">
        <v>6485</v>
      </c>
    </row>
    <row r="6" spans="1:3">
      <c r="A6" s="4" t="s">
        <v>274</v>
      </c>
      <c r="B6" s="5" t="n">
        <v>8556</v>
      </c>
      <c r="C6" s="5" t="n">
        <v>3921</v>
      </c>
    </row>
    <row r="7" spans="1:3">
      <c r="A7" s="4" t="s">
        <v>275</v>
      </c>
      <c r="B7" s="5" t="n">
        <v>222428</v>
      </c>
      <c r="C7" s="5" t="n">
        <v>212544</v>
      </c>
    </row>
    <row r="8" spans="1:3">
      <c r="A8" s="4" t="s">
        <v>272</v>
      </c>
      <c r="B8" s="5" t="n">
        <v>18936</v>
      </c>
      <c r="C8" s="5" t="n">
        <v>23355</v>
      </c>
    </row>
    <row r="9" spans="1:3">
      <c r="A9" s="4" t="s">
        <v>273</v>
      </c>
      <c r="B9" s="5" t="n">
        <v>8018</v>
      </c>
      <c r="C9" s="5" t="n">
        <v>12437</v>
      </c>
    </row>
    <row r="10" spans="1:3">
      <c r="A10" s="4" t="s">
        <v>274</v>
      </c>
      <c r="B10" s="5" t="n">
        <v>0</v>
      </c>
      <c r="C10" s="5" t="n">
        <v>0</v>
      </c>
    </row>
    <row r="11" spans="1:3">
      <c r="A11" s="4" t="s">
        <v>275</v>
      </c>
      <c r="B11" s="5" t="n">
        <v>10918</v>
      </c>
      <c r="C11" s="5" t="n">
        <v>10918</v>
      </c>
    </row>
    <row r="12" spans="1:3">
      <c r="A12" s="4" t="s">
        <v>276</v>
      </c>
      <c r="B12" s="5" t="n">
        <v>5663</v>
      </c>
      <c r="C12" s="5" t="n">
        <v>5626</v>
      </c>
    </row>
    <row r="13" spans="1:3">
      <c r="A13" s="4" t="s">
        <v>277</v>
      </c>
      <c r="B13" s="5" t="n">
        <v>5663</v>
      </c>
      <c r="C13" s="5" t="n">
        <v>5626</v>
      </c>
    </row>
    <row r="14" spans="1:3">
      <c r="A14" s="4" t="s">
        <v>35</v>
      </c>
      <c r="B14" s="5" t="n">
        <v>2105</v>
      </c>
      <c r="C14" s="5" t="n">
        <v>2146</v>
      </c>
    </row>
    <row r="15" spans="1:3">
      <c r="A15" s="4" t="s">
        <v>278</v>
      </c>
      <c r="B15" s="5" t="n">
        <v>2105</v>
      </c>
      <c r="C15" s="5" t="n">
        <v>2146</v>
      </c>
    </row>
    <row r="16" spans="1:3">
      <c r="A16" s="4" t="s">
        <v>36</v>
      </c>
      <c r="B16" s="5" t="n">
        <v>38</v>
      </c>
      <c r="C16" s="5" t="n">
        <v>38</v>
      </c>
    </row>
    <row r="17" spans="1:3">
      <c r="A17" s="4" t="s">
        <v>279</v>
      </c>
      <c r="B17" s="5" t="n">
        <v>38</v>
      </c>
      <c r="C17" s="5" t="n">
        <v>38</v>
      </c>
    </row>
    <row r="18" spans="1:3">
      <c r="A18" s="4" t="s">
        <v>37</v>
      </c>
      <c r="B18" s="5" t="n">
        <v>1238</v>
      </c>
      <c r="C18" s="5" t="n">
        <v>1238</v>
      </c>
    </row>
    <row r="19" spans="1:3">
      <c r="A19" s="4" t="s">
        <v>280</v>
      </c>
      <c r="B19" s="5" t="n">
        <v>1238</v>
      </c>
      <c r="C19" s="5" t="n">
        <v>1238</v>
      </c>
    </row>
    <row r="20" spans="1:3">
      <c r="A20" s="4" t="s">
        <v>38</v>
      </c>
      <c r="B20" s="5" t="n">
        <v>245828</v>
      </c>
      <c r="C20" s="5" t="n">
        <v>247511</v>
      </c>
    </row>
    <row r="21" spans="1:3">
      <c r="A21" s="4" t="s">
        <v>281</v>
      </c>
      <c r="B21" s="5" t="n">
        <v>11994</v>
      </c>
      <c r="C21" s="5" t="n">
        <v>18922</v>
      </c>
    </row>
    <row r="22" spans="1:3">
      <c r="A22" s="4" t="s">
        <v>282</v>
      </c>
      <c r="B22" s="5" t="n">
        <v>8556</v>
      </c>
      <c r="C22" s="5" t="n">
        <v>3921</v>
      </c>
    </row>
    <row r="23" spans="1:3">
      <c r="A23" s="4" t="s">
        <v>283</v>
      </c>
      <c r="B23" s="5" t="n">
        <v>242390</v>
      </c>
      <c r="C23" s="5" t="n">
        <v>232510</v>
      </c>
    </row>
    <row r="24" spans="1:3">
      <c r="A24" s="4" t="s">
        <v>284</v>
      </c>
      <c r="B24" s="7" t="n">
        <v>11209</v>
      </c>
      <c r="C24" s="7" t="n">
        <v>11178</v>
      </c>
    </row>
    <row r="25" spans="1:3">
      <c r="A25" s="4" t="s">
        <v>285</v>
      </c>
      <c r="B25" s="5" t="n">
        <v>121</v>
      </c>
      <c r="C25" s="5" t="n">
        <v>69</v>
      </c>
    </row>
    <row r="26" spans="1:3">
      <c r="A26" s="4" t="s">
        <v>286</v>
      </c>
    </row>
    <row r="27" spans="1:3">
      <c r="A27" s="3" t="s">
        <v>271</v>
      </c>
    </row>
    <row r="28" spans="1:3">
      <c r="A28" s="4" t="s">
        <v>274</v>
      </c>
      <c r="B28" s="7" t="n">
        <v>987</v>
      </c>
    </row>
    <row r="29" spans="1:3">
      <c r="A29" s="4" t="s">
        <v>287</v>
      </c>
      <c r="B29" s="5" t="n">
        <v>5</v>
      </c>
    </row>
    <row r="30" spans="1:3">
      <c r="A30" s="4" t="s">
        <v>288</v>
      </c>
    </row>
    <row r="31" spans="1:3">
      <c r="A31" s="3" t="s">
        <v>271</v>
      </c>
    </row>
    <row r="32" spans="1:3">
      <c r="A32" s="4" t="s">
        <v>272</v>
      </c>
      <c r="B32" s="7" t="n">
        <v>29978</v>
      </c>
      <c r="C32" s="7" t="n">
        <v>31155</v>
      </c>
    </row>
    <row r="33" spans="1:3">
      <c r="A33" s="4" t="s">
        <v>273</v>
      </c>
      <c r="B33" s="5" t="n">
        <v>87</v>
      </c>
      <c r="C33" s="5" t="n">
        <v>149</v>
      </c>
    </row>
    <row r="34" spans="1:3">
      <c r="A34" s="4" t="s">
        <v>274</v>
      </c>
      <c r="B34" s="5" t="n">
        <v>966</v>
      </c>
      <c r="C34" s="5" t="n">
        <v>511</v>
      </c>
    </row>
    <row r="35" spans="1:3">
      <c r="A35" s="4" t="s">
        <v>275</v>
      </c>
      <c r="B35" s="5" t="n">
        <v>30857</v>
      </c>
      <c r="C35" s="5" t="n">
        <v>31517</v>
      </c>
    </row>
    <row r="36" spans="1:3">
      <c r="A36" s="4" t="s">
        <v>289</v>
      </c>
    </row>
    <row r="37" spans="1:3">
      <c r="A37" s="3" t="s">
        <v>271</v>
      </c>
    </row>
    <row r="38" spans="1:3">
      <c r="A38" s="4" t="s">
        <v>272</v>
      </c>
      <c r="B38" s="5" t="n">
        <v>10666</v>
      </c>
      <c r="C38" s="5" t="n">
        <v>10809</v>
      </c>
    </row>
    <row r="39" spans="1:3">
      <c r="A39" s="4" t="s">
        <v>273</v>
      </c>
      <c r="B39" s="5" t="n">
        <v>476</v>
      </c>
      <c r="C39" s="5" t="n">
        <v>630</v>
      </c>
    </row>
    <row r="40" spans="1:3">
      <c r="A40" s="4" t="s">
        <v>274</v>
      </c>
      <c r="B40" s="5" t="n">
        <v>50</v>
      </c>
      <c r="C40" s="5" t="n">
        <v>1</v>
      </c>
    </row>
    <row r="41" spans="1:3">
      <c r="A41" s="4" t="s">
        <v>275</v>
      </c>
      <c r="B41" s="5" t="n">
        <v>10240</v>
      </c>
      <c r="C41" s="5" t="n">
        <v>10180</v>
      </c>
    </row>
    <row r="42" spans="1:3">
      <c r="A42" s="4" t="s">
        <v>290</v>
      </c>
    </row>
    <row r="43" spans="1:3">
      <c r="A43" s="3" t="s">
        <v>271</v>
      </c>
    </row>
    <row r="44" spans="1:3">
      <c r="A44" s="4" t="s">
        <v>272</v>
      </c>
      <c r="B44" s="5" t="n">
        <v>177012</v>
      </c>
      <c r="C44" s="5" t="n">
        <v>172952</v>
      </c>
    </row>
    <row r="45" spans="1:3">
      <c r="A45" s="4" t="s">
        <v>273</v>
      </c>
      <c r="B45" s="5" t="n">
        <v>3413</v>
      </c>
      <c r="C45" s="5" t="n">
        <v>5706</v>
      </c>
    </row>
    <row r="46" spans="1:3">
      <c r="A46" s="4" t="s">
        <v>274</v>
      </c>
      <c r="B46" s="5" t="n">
        <v>7540</v>
      </c>
      <c r="C46" s="5" t="n">
        <v>3409</v>
      </c>
    </row>
    <row r="47" spans="1:3">
      <c r="A47" s="4" t="s">
        <v>275</v>
      </c>
      <c r="B47" s="5" t="n">
        <v>181139</v>
      </c>
      <c r="C47" s="5" t="n">
        <v>170655</v>
      </c>
    </row>
    <row r="48" spans="1:3">
      <c r="A48" s="4" t="s">
        <v>291</v>
      </c>
    </row>
    <row r="49" spans="1:3">
      <c r="A49" s="3" t="s">
        <v>271</v>
      </c>
    </row>
    <row r="50" spans="1:3">
      <c r="A50" s="4" t="s">
        <v>272</v>
      </c>
      <c r="B50" s="5" t="n">
        <v>18592</v>
      </c>
      <c r="C50" s="5" t="n">
        <v>21882</v>
      </c>
    </row>
    <row r="51" spans="1:3">
      <c r="A51" s="4" t="s">
        <v>273</v>
      </c>
      <c r="B51" s="5" t="n">
        <v>1262</v>
      </c>
      <c r="C51" s="5" t="n">
        <v>1709</v>
      </c>
    </row>
    <row r="52" spans="1:3">
      <c r="A52" s="4" t="s">
        <v>274</v>
      </c>
      <c r="B52" s="5" t="n">
        <v>487</v>
      </c>
      <c r="C52" s="5" t="n">
        <v>130</v>
      </c>
    </row>
    <row r="53" spans="1:3">
      <c r="A53" s="4" t="s">
        <v>275</v>
      </c>
      <c r="B53" s="5" t="n">
        <v>17817</v>
      </c>
      <c r="C53" s="5" t="n">
        <v>20303</v>
      </c>
    </row>
    <row r="54" spans="1:3">
      <c r="A54" s="4" t="s">
        <v>292</v>
      </c>
    </row>
    <row r="55" spans="1:3">
      <c r="A55" s="3" t="s">
        <v>271</v>
      </c>
    </row>
    <row r="56" spans="1:3">
      <c r="A56" s="4" t="s">
        <v>272</v>
      </c>
      <c r="B56" s="5" t="n">
        <v>54061</v>
      </c>
      <c r="C56" s="5" t="n">
        <v>53686</v>
      </c>
    </row>
    <row r="57" spans="1:3">
      <c r="A57" s="4" t="s">
        <v>273</v>
      </c>
      <c r="B57" s="5" t="n">
        <v>1394</v>
      </c>
      <c r="C57" s="5" t="n">
        <v>2049</v>
      </c>
    </row>
    <row r="58" spans="1:3">
      <c r="A58" s="4" t="s">
        <v>274</v>
      </c>
      <c r="B58" s="5" t="n">
        <v>1412</v>
      </c>
      <c r="C58" s="5" t="n">
        <v>453</v>
      </c>
    </row>
    <row r="59" spans="1:3">
      <c r="A59" s="4" t="s">
        <v>275</v>
      </c>
      <c r="B59" s="5" t="n">
        <v>54079</v>
      </c>
      <c r="C59" s="5" t="n">
        <v>52090</v>
      </c>
    </row>
    <row r="60" spans="1:3">
      <c r="A60" s="4" t="s">
        <v>293</v>
      </c>
    </row>
    <row r="61" spans="1:3">
      <c r="A61" s="3" t="s">
        <v>271</v>
      </c>
    </row>
    <row r="62" spans="1:3">
      <c r="A62" s="4" t="s">
        <v>272</v>
      </c>
      <c r="B62" s="5" t="n">
        <v>49639</v>
      </c>
      <c r="C62" s="5" t="n">
        <v>44184</v>
      </c>
    </row>
    <row r="63" spans="1:3">
      <c r="A63" s="4" t="s">
        <v>273</v>
      </c>
      <c r="B63" s="5" t="n">
        <v>491</v>
      </c>
      <c r="C63" s="5" t="n">
        <v>1024</v>
      </c>
    </row>
    <row r="64" spans="1:3">
      <c r="A64" s="4" t="s">
        <v>274</v>
      </c>
      <c r="B64" s="5" t="n">
        <v>2366</v>
      </c>
      <c r="C64" s="5" t="n">
        <v>1349</v>
      </c>
    </row>
    <row r="65" spans="1:3">
      <c r="A65" s="4" t="s">
        <v>275</v>
      </c>
      <c r="B65" s="5" t="n">
        <v>51514</v>
      </c>
      <c r="C65" s="5" t="n">
        <v>44509</v>
      </c>
    </row>
    <row r="66" spans="1:3">
      <c r="A66" s="4" t="s">
        <v>294</v>
      </c>
    </row>
    <row r="67" spans="1:3">
      <c r="A67" s="3" t="s">
        <v>271</v>
      </c>
    </row>
    <row r="68" spans="1:3">
      <c r="A68" s="4" t="s">
        <v>272</v>
      </c>
      <c r="B68" s="5" t="n">
        <v>54720</v>
      </c>
      <c r="C68" s="5" t="n">
        <v>53200</v>
      </c>
    </row>
    <row r="69" spans="1:3">
      <c r="A69" s="4" t="s">
        <v>273</v>
      </c>
      <c r="B69" s="5" t="n">
        <v>266</v>
      </c>
      <c r="C69" s="5" t="n">
        <v>924</v>
      </c>
    </row>
    <row r="70" spans="1:3">
      <c r="A70" s="4" t="s">
        <v>274</v>
      </c>
      <c r="B70" s="5" t="n">
        <v>3275</v>
      </c>
      <c r="C70" s="5" t="n">
        <v>1477</v>
      </c>
    </row>
    <row r="71" spans="1:3">
      <c r="A71" s="4" t="s">
        <v>275</v>
      </c>
      <c r="B71" s="5" t="n">
        <v>57729</v>
      </c>
      <c r="C71" s="5" t="n">
        <v>53753</v>
      </c>
    </row>
    <row r="72" spans="1:3">
      <c r="A72" s="4" t="s">
        <v>295</v>
      </c>
    </row>
    <row r="73" spans="1:3">
      <c r="A73" s="3" t="s">
        <v>271</v>
      </c>
    </row>
    <row r="74" spans="1:3">
      <c r="A74" s="4" t="s">
        <v>272</v>
      </c>
      <c r="B74" s="5" t="n">
        <v>192</v>
      </c>
      <c r="C74" s="5" t="n">
        <v>192</v>
      </c>
    </row>
    <row r="75" spans="1:3">
      <c r="A75" s="4" t="s">
        <v>273</v>
      </c>
      <c r="B75" s="5" t="n">
        <v>0</v>
      </c>
      <c r="C75" s="5" t="n">
        <v>0</v>
      </c>
    </row>
    <row r="76" spans="1:3">
      <c r="A76" s="4" t="s">
        <v>274</v>
      </c>
      <c r="B76" s="5" t="n">
        <v>0</v>
      </c>
      <c r="C76" s="5" t="n">
        <v>0</v>
      </c>
    </row>
    <row r="77" spans="1:3">
      <c r="A77" s="4" t="s">
        <v>275</v>
      </c>
      <c r="B77" s="5" t="n">
        <v>192</v>
      </c>
      <c r="C77" s="5" t="n">
        <v>192</v>
      </c>
    </row>
    <row r="78" spans="1:3">
      <c r="A78" s="4" t="s">
        <v>296</v>
      </c>
    </row>
    <row r="79" spans="1:3">
      <c r="A79" s="3" t="s">
        <v>271</v>
      </c>
    </row>
    <row r="80" spans="1:3">
      <c r="A80" s="4" t="s">
        <v>272</v>
      </c>
      <c r="B80" s="5" t="n">
        <v>192</v>
      </c>
      <c r="C80" s="5" t="n">
        <v>192</v>
      </c>
    </row>
    <row r="81" spans="1:3">
      <c r="A81" s="4" t="s">
        <v>273</v>
      </c>
      <c r="B81" s="5" t="n">
        <v>0</v>
      </c>
      <c r="C81" s="5" t="n">
        <v>0</v>
      </c>
    </row>
    <row r="82" spans="1:3">
      <c r="A82" s="4" t="s">
        <v>274</v>
      </c>
      <c r="B82" s="5" t="n">
        <v>0</v>
      </c>
      <c r="C82" s="5" t="n">
        <v>0</v>
      </c>
    </row>
    <row r="83" spans="1:3">
      <c r="A83" s="4" t="s">
        <v>275</v>
      </c>
      <c r="B83" s="5" t="n">
        <v>192</v>
      </c>
      <c r="C83" s="5" t="n">
        <v>192</v>
      </c>
    </row>
    <row r="84" spans="1:3">
      <c r="A84" s="4" t="s">
        <v>297</v>
      </c>
    </row>
    <row r="85" spans="1:3">
      <c r="A85" s="3" t="s">
        <v>271</v>
      </c>
    </row>
    <row r="86" spans="1:3">
      <c r="A86" s="4" t="s">
        <v>272</v>
      </c>
      <c r="B86" s="5" t="n">
        <v>1434</v>
      </c>
      <c r="C86" s="5" t="n">
        <v>1588</v>
      </c>
    </row>
    <row r="87" spans="1:3">
      <c r="A87" s="4" t="s">
        <v>273</v>
      </c>
      <c r="B87" s="5" t="n">
        <v>470</v>
      </c>
      <c r="C87" s="5" t="n">
        <v>624</v>
      </c>
    </row>
    <row r="88" spans="1:3">
      <c r="A88" s="4" t="s">
        <v>274</v>
      </c>
      <c r="B88" s="5" t="n">
        <v>0</v>
      </c>
      <c r="C88" s="5" t="n">
        <v>0</v>
      </c>
    </row>
    <row r="89" spans="1:3">
      <c r="A89" s="4" t="s">
        <v>275</v>
      </c>
      <c r="B89" s="5" t="n">
        <v>964</v>
      </c>
      <c r="C89" s="5" t="n">
        <v>964</v>
      </c>
    </row>
    <row r="90" spans="1:3">
      <c r="A90" s="4" t="s">
        <v>298</v>
      </c>
    </row>
    <row r="91" spans="1:3">
      <c r="A91" s="3" t="s">
        <v>271</v>
      </c>
    </row>
    <row r="92" spans="1:3">
      <c r="A92" s="4" t="s">
        <v>272</v>
      </c>
      <c r="B92" s="5" t="n">
        <v>5500</v>
      </c>
      <c r="C92" s="5" t="n">
        <v>5634</v>
      </c>
    </row>
    <row r="93" spans="1:3">
      <c r="A93" s="4" t="s">
        <v>273</v>
      </c>
      <c r="B93" s="5" t="n">
        <v>716</v>
      </c>
      <c r="C93" s="5" t="n">
        <v>851</v>
      </c>
    </row>
    <row r="94" spans="1:3">
      <c r="A94" s="4" t="s">
        <v>274</v>
      </c>
      <c r="B94" s="5" t="n">
        <v>0</v>
      </c>
      <c r="C94" s="5" t="n">
        <v>0</v>
      </c>
    </row>
    <row r="95" spans="1:3">
      <c r="A95" s="4" t="s">
        <v>275</v>
      </c>
      <c r="B95" s="5" t="n">
        <v>4784</v>
      </c>
      <c r="C95" s="5" t="n">
        <v>4783</v>
      </c>
    </row>
    <row r="96" spans="1:3">
      <c r="A96" s="4" t="s">
        <v>299</v>
      </c>
    </row>
    <row r="97" spans="1:3">
      <c r="A97" s="3" t="s">
        <v>271</v>
      </c>
    </row>
    <row r="98" spans="1:3">
      <c r="A98" s="4" t="s">
        <v>272</v>
      </c>
      <c r="B98" s="5" t="n">
        <v>299</v>
      </c>
      <c r="C98" s="5" t="n">
        <v>297</v>
      </c>
    </row>
    <row r="99" spans="1:3">
      <c r="A99" s="4" t="s">
        <v>273</v>
      </c>
      <c r="B99" s="5" t="n">
        <v>252</v>
      </c>
      <c r="C99" s="5" t="n">
        <v>250</v>
      </c>
    </row>
    <row r="100" spans="1:3">
      <c r="A100" s="4" t="s">
        <v>274</v>
      </c>
      <c r="B100" s="5" t="n">
        <v>0</v>
      </c>
      <c r="C100" s="5" t="n">
        <v>0</v>
      </c>
    </row>
    <row r="101" spans="1:3">
      <c r="A101" s="4" t="s">
        <v>275</v>
      </c>
      <c r="B101" s="5" t="n">
        <v>47</v>
      </c>
      <c r="C101" s="5" t="n">
        <v>47</v>
      </c>
    </row>
    <row r="102" spans="1:3">
      <c r="A102" s="4" t="s">
        <v>300</v>
      </c>
    </row>
    <row r="103" spans="1:3">
      <c r="A103" s="3" t="s">
        <v>271</v>
      </c>
    </row>
    <row r="104" spans="1:3">
      <c r="A104" s="4" t="s">
        <v>272</v>
      </c>
      <c r="B104" s="5" t="n">
        <v>11703</v>
      </c>
      <c r="C104" s="5" t="n">
        <v>15836</v>
      </c>
    </row>
    <row r="105" spans="1:3">
      <c r="A105" s="4" t="s">
        <v>273</v>
      </c>
      <c r="B105" s="5" t="n">
        <v>6580</v>
      </c>
      <c r="C105" s="5" t="n">
        <v>10712</v>
      </c>
    </row>
    <row r="106" spans="1:3">
      <c r="A106" s="4" t="s">
        <v>274</v>
      </c>
      <c r="B106" s="5" t="n">
        <v>0</v>
      </c>
      <c r="C106" s="5" t="n">
        <v>0</v>
      </c>
    </row>
    <row r="107" spans="1:3">
      <c r="A107" s="4" t="s">
        <v>275</v>
      </c>
      <c r="B107" s="7" t="n">
        <v>5123</v>
      </c>
      <c r="C107" s="7" t="n">
        <v>51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8</v>
      </c>
    </row>
    <row r="2" spans="1:3">
      <c r="A2" s="3" t="s">
        <v>302</v>
      </c>
    </row>
    <row r="3" spans="1:3">
      <c r="A3" s="4" t="s">
        <v>303</v>
      </c>
      <c r="B3" s="7" t="n">
        <v>1498</v>
      </c>
      <c r="C3" s="7" t="n">
        <v>1653</v>
      </c>
    </row>
    <row r="4" spans="1:3">
      <c r="A4" s="4" t="s">
        <v>304</v>
      </c>
      <c r="B4" s="5" t="n">
        <v>16936</v>
      </c>
      <c r="C4" s="5" t="n">
        <v>13738</v>
      </c>
    </row>
    <row r="5" spans="1:3">
      <c r="A5" s="4" t="s">
        <v>305</v>
      </c>
      <c r="B5" s="5" t="n">
        <v>127271</v>
      </c>
      <c r="C5" s="5" t="n">
        <v>112847</v>
      </c>
    </row>
    <row r="6" spans="1:3">
      <c r="A6" s="4" t="s">
        <v>306</v>
      </c>
      <c r="B6" s="5" t="n">
        <v>53646</v>
      </c>
      <c r="C6" s="5" t="n">
        <v>67328</v>
      </c>
    </row>
    <row r="7" spans="1:3">
      <c r="A7" s="4" t="s">
        <v>307</v>
      </c>
      <c r="B7" s="5" t="n">
        <v>18497</v>
      </c>
      <c r="C7" s="5" t="n">
        <v>19542</v>
      </c>
    </row>
    <row r="8" spans="1:3">
      <c r="A8" s="4" t="s">
        <v>308</v>
      </c>
      <c r="B8" s="5" t="n">
        <v>217848</v>
      </c>
      <c r="C8" s="5" t="n">
        <v>215108</v>
      </c>
    </row>
    <row r="9" spans="1:3">
      <c r="A9" s="3" t="s">
        <v>309</v>
      </c>
    </row>
    <row r="10" spans="1:3">
      <c r="A10" s="4" t="s">
        <v>303</v>
      </c>
      <c r="B10" s="5" t="n">
        <v>1502</v>
      </c>
      <c r="C10" s="5" t="n">
        <v>1655</v>
      </c>
    </row>
    <row r="11" spans="1:3">
      <c r="A11" s="4" t="s">
        <v>304</v>
      </c>
      <c r="B11" s="5" t="n">
        <v>17402</v>
      </c>
      <c r="C11" s="5" t="n">
        <v>14056</v>
      </c>
    </row>
    <row r="12" spans="1:3">
      <c r="A12" s="4" t="s">
        <v>305</v>
      </c>
      <c r="B12" s="5" t="n">
        <v>130853</v>
      </c>
      <c r="C12" s="5" t="n">
        <v>112116</v>
      </c>
    </row>
    <row r="13" spans="1:3">
      <c r="A13" s="4" t="s">
        <v>306</v>
      </c>
      <c r="B13" s="5" t="n">
        <v>53539</v>
      </c>
      <c r="C13" s="5" t="n">
        <v>64928</v>
      </c>
    </row>
    <row r="14" spans="1:3">
      <c r="A14" s="4" t="s">
        <v>307</v>
      </c>
      <c r="B14" s="5" t="n">
        <v>19132</v>
      </c>
      <c r="C14" s="5" t="n">
        <v>19789</v>
      </c>
    </row>
    <row r="15" spans="1:3">
      <c r="A15" s="4" t="s">
        <v>275</v>
      </c>
      <c r="B15" s="7" t="n">
        <v>222428</v>
      </c>
      <c r="C15" s="7" t="n">
        <v>2125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8</v>
      </c>
    </row>
    <row r="2" spans="1:3">
      <c r="A2" s="3" t="s">
        <v>311</v>
      </c>
    </row>
    <row r="3" spans="1:3">
      <c r="A3" s="4" t="s">
        <v>312</v>
      </c>
      <c r="B3" s="7" t="n">
        <v>116980</v>
      </c>
      <c r="C3" s="7" t="n">
        <v>53282</v>
      </c>
    </row>
    <row r="4" spans="1:3">
      <c r="A4" s="4" t="s">
        <v>313</v>
      </c>
      <c r="B4" s="5" t="n">
        <v>41068</v>
      </c>
      <c r="C4" s="5" t="n">
        <v>45404</v>
      </c>
    </row>
    <row r="5" spans="1:3">
      <c r="A5" s="4" t="s">
        <v>120</v>
      </c>
      <c r="B5" s="5" t="n">
        <v>158048</v>
      </c>
      <c r="C5" s="5" t="n">
        <v>98686</v>
      </c>
    </row>
    <row r="6" spans="1:3">
      <c r="A6" s="3" t="s">
        <v>314</v>
      </c>
    </row>
    <row r="7" spans="1:3">
      <c r="A7" s="4" t="s">
        <v>312</v>
      </c>
      <c r="B7" s="5" t="n">
        <v>4613</v>
      </c>
      <c r="C7" s="5" t="n">
        <v>816</v>
      </c>
    </row>
    <row r="8" spans="1:3">
      <c r="A8" s="4" t="s">
        <v>313</v>
      </c>
      <c r="B8" s="5" t="n">
        <v>3943</v>
      </c>
      <c r="C8" s="5" t="n">
        <v>3105</v>
      </c>
    </row>
    <row r="9" spans="1:3">
      <c r="A9" s="4" t="s">
        <v>120</v>
      </c>
      <c r="B9" s="5" t="n">
        <v>8556</v>
      </c>
      <c r="C9" s="5" t="n">
        <v>3921</v>
      </c>
    </row>
    <row r="10" spans="1:3">
      <c r="A10" s="4" t="s">
        <v>315</v>
      </c>
    </row>
    <row r="11" spans="1:3">
      <c r="A11" s="3" t="s">
        <v>311</v>
      </c>
    </row>
    <row r="12" spans="1:3">
      <c r="A12" s="4" t="s">
        <v>312</v>
      </c>
      <c r="B12" s="5" t="n">
        <v>15379</v>
      </c>
      <c r="C12" s="5" t="n">
        <v>12175</v>
      </c>
    </row>
    <row r="13" spans="1:3">
      <c r="A13" s="4" t="s">
        <v>313</v>
      </c>
      <c r="B13" s="5" t="n">
        <v>12018</v>
      </c>
      <c r="C13" s="5" t="n">
        <v>12737</v>
      </c>
    </row>
    <row r="14" spans="1:3">
      <c r="A14" s="4" t="s">
        <v>120</v>
      </c>
      <c r="B14" s="5" t="n">
        <v>27397</v>
      </c>
      <c r="C14" s="5" t="n">
        <v>24912</v>
      </c>
    </row>
    <row r="15" spans="1:3">
      <c r="A15" s="3" t="s">
        <v>314</v>
      </c>
    </row>
    <row r="16" spans="1:3">
      <c r="A16" s="4" t="s">
        <v>312</v>
      </c>
      <c r="B16" s="5" t="n">
        <v>445</v>
      </c>
      <c r="C16" s="5" t="n">
        <v>162</v>
      </c>
    </row>
    <row r="17" spans="1:3">
      <c r="A17" s="4" t="s">
        <v>313</v>
      </c>
      <c r="B17" s="5" t="n">
        <v>521</v>
      </c>
      <c r="C17" s="5" t="n">
        <v>349</v>
      </c>
    </row>
    <row r="18" spans="1:3">
      <c r="A18" s="4" t="s">
        <v>120</v>
      </c>
      <c r="B18" s="5" t="n">
        <v>966</v>
      </c>
      <c r="C18" s="5" t="n">
        <v>511</v>
      </c>
    </row>
    <row r="19" spans="1:3">
      <c r="A19" s="4" t="s">
        <v>316</v>
      </c>
    </row>
    <row r="20" spans="1:3">
      <c r="A20" s="3" t="s">
        <v>311</v>
      </c>
    </row>
    <row r="21" spans="1:3">
      <c r="A21" s="4" t="s">
        <v>312</v>
      </c>
      <c r="B21" s="5" t="n">
        <v>4029</v>
      </c>
      <c r="C21" s="5" t="n">
        <v>999</v>
      </c>
    </row>
    <row r="22" spans="1:3">
      <c r="A22" s="4" t="s">
        <v>313</v>
      </c>
      <c r="B22" s="5" t="n">
        <v>0</v>
      </c>
      <c r="C22" s="5" t="n">
        <v>0</v>
      </c>
    </row>
    <row r="23" spans="1:3">
      <c r="A23" s="4" t="s">
        <v>120</v>
      </c>
      <c r="B23" s="5" t="n">
        <v>4029</v>
      </c>
      <c r="C23" s="5" t="n">
        <v>999</v>
      </c>
    </row>
    <row r="24" spans="1:3">
      <c r="A24" s="3" t="s">
        <v>314</v>
      </c>
    </row>
    <row r="25" spans="1:3">
      <c r="A25" s="4" t="s">
        <v>312</v>
      </c>
      <c r="B25" s="5" t="n">
        <v>50</v>
      </c>
      <c r="C25" s="5" t="n">
        <v>1</v>
      </c>
    </row>
    <row r="26" spans="1:3">
      <c r="A26" s="4" t="s">
        <v>313</v>
      </c>
      <c r="B26" s="5" t="n">
        <v>0</v>
      </c>
      <c r="C26" s="5" t="n">
        <v>0</v>
      </c>
    </row>
    <row r="27" spans="1:3">
      <c r="A27" s="4" t="s">
        <v>120</v>
      </c>
      <c r="B27" s="5" t="n">
        <v>50</v>
      </c>
      <c r="C27" s="5" t="n">
        <v>1</v>
      </c>
    </row>
    <row r="28" spans="1:3">
      <c r="A28" s="4" t="s">
        <v>317</v>
      </c>
    </row>
    <row r="29" spans="1:3">
      <c r="A29" s="3" t="s">
        <v>311</v>
      </c>
    </row>
    <row r="30" spans="1:3">
      <c r="A30" s="4" t="s">
        <v>312</v>
      </c>
      <c r="B30" s="5" t="n">
        <v>97572</v>
      </c>
      <c r="C30" s="5" t="n">
        <v>40108</v>
      </c>
    </row>
    <row r="31" spans="1:3">
      <c r="A31" s="4" t="s">
        <v>313</v>
      </c>
      <c r="B31" s="5" t="n">
        <v>29050</v>
      </c>
      <c r="C31" s="5" t="n">
        <v>32667</v>
      </c>
    </row>
    <row r="32" spans="1:3">
      <c r="A32" s="4" t="s">
        <v>120</v>
      </c>
      <c r="B32" s="5" t="n">
        <v>126622</v>
      </c>
      <c r="C32" s="5" t="n">
        <v>72775</v>
      </c>
    </row>
    <row r="33" spans="1:3">
      <c r="A33" s="3" t="s">
        <v>314</v>
      </c>
    </row>
    <row r="34" spans="1:3">
      <c r="A34" s="4" t="s">
        <v>312</v>
      </c>
      <c r="B34" s="5" t="n">
        <v>4118</v>
      </c>
      <c r="C34" s="5" t="n">
        <v>653</v>
      </c>
    </row>
    <row r="35" spans="1:3">
      <c r="A35" s="4" t="s">
        <v>313</v>
      </c>
      <c r="B35" s="5" t="n">
        <v>3422</v>
      </c>
      <c r="C35" s="5" t="n">
        <v>2756</v>
      </c>
    </row>
    <row r="36" spans="1:3">
      <c r="A36" s="4" t="s">
        <v>120</v>
      </c>
      <c r="B36" s="7" t="n">
        <v>7540</v>
      </c>
      <c r="C36" s="7" t="n">
        <v>34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318</v>
      </c>
      <c r="C1" s="2" t="s">
        <v>2</v>
      </c>
      <c r="D1" s="2" t="s">
        <v>28</v>
      </c>
    </row>
    <row r="2" spans="1:4">
      <c r="A2" s="3" t="s">
        <v>319</v>
      </c>
    </row>
    <row r="3" spans="1:4">
      <c r="A3" s="4" t="s">
        <v>320</v>
      </c>
      <c r="C3" s="7" t="n">
        <v>243591</v>
      </c>
      <c r="D3" s="7" t="n">
        <v>252318</v>
      </c>
    </row>
    <row r="4" spans="1:4">
      <c r="A4" s="4" t="s">
        <v>321</v>
      </c>
    </row>
    <row r="5" spans="1:4">
      <c r="A5" s="3" t="s">
        <v>319</v>
      </c>
    </row>
    <row r="6" spans="1:4">
      <c r="A6" s="4" t="s">
        <v>320</v>
      </c>
      <c r="C6" s="5" t="n">
        <v>217848</v>
      </c>
      <c r="D6" s="5" t="n">
        <v>215108</v>
      </c>
    </row>
    <row r="7" spans="1:4">
      <c r="A7" s="4" t="s">
        <v>322</v>
      </c>
    </row>
    <row r="8" spans="1:4">
      <c r="A8" s="3" t="s">
        <v>319</v>
      </c>
    </row>
    <row r="9" spans="1:4">
      <c r="A9" s="4" t="s">
        <v>320</v>
      </c>
      <c r="C9" s="5" t="n">
        <v>18936</v>
      </c>
      <c r="D9" s="5" t="n">
        <v>23355</v>
      </c>
    </row>
    <row r="10" spans="1:4">
      <c r="A10" s="4" t="s">
        <v>323</v>
      </c>
    </row>
    <row r="11" spans="1:4">
      <c r="A11" s="3" t="s">
        <v>319</v>
      </c>
    </row>
    <row r="12" spans="1:4">
      <c r="A12" s="4" t="s">
        <v>320</v>
      </c>
      <c r="C12" s="5" t="n">
        <v>6807</v>
      </c>
      <c r="D12" s="5" t="n">
        <v>13855</v>
      </c>
    </row>
    <row r="13" spans="1:4">
      <c r="A13" s="4" t="s">
        <v>324</v>
      </c>
    </row>
    <row r="14" spans="1:4">
      <c r="A14" s="3" t="s">
        <v>319</v>
      </c>
    </row>
    <row r="15" spans="1:4">
      <c r="A15" s="4" t="s">
        <v>320</v>
      </c>
      <c r="C15" s="5" t="n">
        <v>20464</v>
      </c>
      <c r="D15" s="5" t="n">
        <v>31828</v>
      </c>
    </row>
    <row r="16" spans="1:4">
      <c r="A16" s="4" t="s">
        <v>325</v>
      </c>
    </row>
    <row r="17" spans="1:4">
      <c r="A17" s="3" t="s">
        <v>319</v>
      </c>
    </row>
    <row r="18" spans="1:4">
      <c r="A18" s="4" t="s">
        <v>320</v>
      </c>
      <c r="C18" s="5" t="n">
        <v>0</v>
      </c>
      <c r="D18" s="5" t="n">
        <v>0</v>
      </c>
    </row>
    <row r="19" spans="1:4">
      <c r="A19" s="4" t="s">
        <v>326</v>
      </c>
    </row>
    <row r="20" spans="1:4">
      <c r="A20" s="3" t="s">
        <v>319</v>
      </c>
    </row>
    <row r="21" spans="1:4">
      <c r="A21" s="4" t="s">
        <v>320</v>
      </c>
      <c r="C21" s="5" t="n">
        <v>13657</v>
      </c>
      <c r="D21" s="5" t="n">
        <v>17973</v>
      </c>
    </row>
    <row r="22" spans="1:4">
      <c r="A22" s="4" t="s">
        <v>327</v>
      </c>
    </row>
    <row r="23" spans="1:4">
      <c r="A23" s="3" t="s">
        <v>319</v>
      </c>
    </row>
    <row r="24" spans="1:4">
      <c r="A24" s="4" t="s">
        <v>320</v>
      </c>
      <c r="C24" s="5" t="n">
        <v>6807</v>
      </c>
      <c r="D24" s="5" t="n">
        <v>13855</v>
      </c>
    </row>
    <row r="25" spans="1:4">
      <c r="A25" s="4" t="s">
        <v>328</v>
      </c>
    </row>
    <row r="26" spans="1:4">
      <c r="A26" s="3" t="s">
        <v>319</v>
      </c>
    </row>
    <row r="27" spans="1:4">
      <c r="A27" s="4" t="s">
        <v>320</v>
      </c>
      <c r="C27" s="5" t="n">
        <v>221788</v>
      </c>
      <c r="D27" s="5" t="n">
        <v>219121</v>
      </c>
    </row>
    <row r="28" spans="1:4">
      <c r="A28" s="4" t="s">
        <v>329</v>
      </c>
    </row>
    <row r="29" spans="1:4">
      <c r="A29" s="3" t="s">
        <v>319</v>
      </c>
    </row>
    <row r="30" spans="1:4">
      <c r="A30" s="4" t="s">
        <v>320</v>
      </c>
      <c r="C30" s="5" t="n">
        <v>216509</v>
      </c>
      <c r="D30" s="5" t="n">
        <v>213739</v>
      </c>
    </row>
    <row r="31" spans="1:4">
      <c r="A31" s="4" t="s">
        <v>330</v>
      </c>
    </row>
    <row r="32" spans="1:4">
      <c r="A32" s="3" t="s">
        <v>319</v>
      </c>
    </row>
    <row r="33" spans="1:4">
      <c r="A33" s="4" t="s">
        <v>320</v>
      </c>
      <c r="B33" s="4" t="s">
        <v>331</v>
      </c>
      <c r="C33" s="5" t="n">
        <v>5279</v>
      </c>
      <c r="D33" s="5" t="n">
        <v>5382</v>
      </c>
    </row>
    <row r="34" spans="1:4">
      <c r="A34" s="4" t="s">
        <v>332</v>
      </c>
    </row>
    <row r="35" spans="1:4">
      <c r="A35" s="3" t="s">
        <v>319</v>
      </c>
    </row>
    <row r="36" spans="1:4">
      <c r="A36" s="4" t="s">
        <v>320</v>
      </c>
      <c r="C36" s="5" t="n">
        <v>0</v>
      </c>
      <c r="D36" s="5" t="n">
        <v>0</v>
      </c>
    </row>
    <row r="37" spans="1:4">
      <c r="A37" s="4" t="s">
        <v>333</v>
      </c>
    </row>
    <row r="38" spans="1:4">
      <c r="A38" s="3" t="s">
        <v>319</v>
      </c>
    </row>
    <row r="39" spans="1:4">
      <c r="A39" s="4" t="s">
        <v>320</v>
      </c>
      <c r="C39" s="5" t="n">
        <v>1339</v>
      </c>
      <c r="D39" s="5" t="n">
        <v>1369</v>
      </c>
    </row>
    <row r="40" spans="1:4">
      <c r="A40" s="4" t="s">
        <v>334</v>
      </c>
    </row>
    <row r="41" spans="1:4">
      <c r="A41" s="3" t="s">
        <v>319</v>
      </c>
    </row>
    <row r="42" spans="1:4">
      <c r="A42" s="4" t="s">
        <v>320</v>
      </c>
      <c r="B42" s="4" t="s">
        <v>331</v>
      </c>
      <c r="C42" s="5" t="n">
        <v>1339</v>
      </c>
      <c r="D42" s="5" t="n">
        <v>1369</v>
      </c>
    </row>
    <row r="43" spans="1:4">
      <c r="A43" s="4" t="s">
        <v>335</v>
      </c>
    </row>
    <row r="44" spans="1:4">
      <c r="A44" s="3" t="s">
        <v>319</v>
      </c>
    </row>
    <row r="45" spans="1:4">
      <c r="A45" s="4" t="s">
        <v>320</v>
      </c>
      <c r="C45" s="5" t="n">
        <v>0</v>
      </c>
      <c r="D45" s="5" t="n">
        <v>0</v>
      </c>
    </row>
    <row r="46" spans="1:4">
      <c r="A46" s="4" t="s">
        <v>336</v>
      </c>
    </row>
    <row r="47" spans="1:4">
      <c r="A47" s="3" t="s">
        <v>319</v>
      </c>
    </row>
    <row r="48" spans="1:4">
      <c r="A48" s="4" t="s">
        <v>320</v>
      </c>
      <c r="C48" s="7" t="n">
        <v>0</v>
      </c>
      <c r="D48" s="7" t="n">
        <v>0</v>
      </c>
    </row>
    <row r="49" spans="1:4"/>
    <row r="50" spans="1:4">
      <c r="A50" s="4" t="s">
        <v>331</v>
      </c>
      <c r="B50" s="4" t="s">
        <v>337</v>
      </c>
    </row>
  </sheetData>
  <mergeCells count="3">
    <mergeCell ref="A1:B1"/>
    <mergeCell ref="A49:C49"/>
    <mergeCell ref="B50:C5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84</v>
      </c>
    </row>
    <row r="3" spans="1:3">
      <c r="A3" s="3" t="s">
        <v>339</v>
      </c>
    </row>
    <row r="4" spans="1:3">
      <c r="A4" s="4" t="s">
        <v>340</v>
      </c>
      <c r="B4" s="7" t="n">
        <v>1369</v>
      </c>
      <c r="C4" s="7" t="n">
        <v>1264</v>
      </c>
    </row>
    <row r="5" spans="1:3">
      <c r="A5" s="4" t="s">
        <v>341</v>
      </c>
      <c r="B5" s="5" t="n">
        <v>-30</v>
      </c>
      <c r="C5" s="5" t="n">
        <v>38</v>
      </c>
    </row>
    <row r="6" spans="1:3">
      <c r="A6" s="4" t="s">
        <v>342</v>
      </c>
      <c r="B6" s="7" t="n">
        <v>1339</v>
      </c>
      <c r="C6" s="7" t="n">
        <v>13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84</v>
      </c>
    </row>
    <row r="3" spans="1:3">
      <c r="A3" s="3" t="s">
        <v>344</v>
      </c>
    </row>
    <row r="4" spans="1:3">
      <c r="A4" s="4" t="s">
        <v>345</v>
      </c>
      <c r="B4" s="7" t="n">
        <v>370</v>
      </c>
      <c r="C4" s="7" t="n">
        <v>931</v>
      </c>
    </row>
    <row r="5" spans="1:3">
      <c r="A5" s="4" t="s">
        <v>346</v>
      </c>
      <c r="B5" s="5" t="n">
        <v>0</v>
      </c>
      <c r="C5" s="5" t="n">
        <v>-48</v>
      </c>
    </row>
    <row r="6" spans="1:3">
      <c r="A6" s="4" t="s">
        <v>88</v>
      </c>
      <c r="B6" s="7" t="n">
        <v>370</v>
      </c>
      <c r="C6" s="7" t="n">
        <v>8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84</v>
      </c>
    </row>
    <row r="3" spans="1:3">
      <c r="A3" s="3" t="s">
        <v>169</v>
      </c>
    </row>
    <row r="4" spans="1:3">
      <c r="A4" s="4" t="s">
        <v>348</v>
      </c>
      <c r="B4" s="7" t="n">
        <v>-4419</v>
      </c>
      <c r="C4" s="7" t="n">
        <v>0</v>
      </c>
    </row>
    <row r="5" spans="1:3">
      <c r="A5" s="4" t="s">
        <v>349</v>
      </c>
      <c r="B5" s="5" t="n">
        <v>0</v>
      </c>
      <c r="C5" s="5" t="n">
        <v>0</v>
      </c>
    </row>
    <row r="6" spans="1:3">
      <c r="A6" s="4" t="s">
        <v>350</v>
      </c>
      <c r="B6" s="7" t="n">
        <v>-4419</v>
      </c>
      <c r="C6"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51</v>
      </c>
      <c r="C1" s="2" t="s">
        <v>2</v>
      </c>
      <c r="D1" s="2" t="s">
        <v>28</v>
      </c>
    </row>
    <row r="2" spans="1:4">
      <c r="A2" s="4" t="s">
        <v>352</v>
      </c>
    </row>
    <row r="3" spans="1:4">
      <c r="A3" s="3" t="s">
        <v>353</v>
      </c>
    </row>
    <row r="4" spans="1:4">
      <c r="A4" s="4" t="s">
        <v>354</v>
      </c>
      <c r="B4" s="4" t="s">
        <v>331</v>
      </c>
      <c r="C4" s="7" t="n">
        <v>217848</v>
      </c>
      <c r="D4" s="7" t="n">
        <v>215108</v>
      </c>
    </row>
    <row r="5" spans="1:4">
      <c r="A5" s="4" t="s">
        <v>355</v>
      </c>
      <c r="B5" s="4" t="s">
        <v>331</v>
      </c>
      <c r="C5" s="5" t="n">
        <v>18936</v>
      </c>
      <c r="D5" s="5" t="n">
        <v>23355</v>
      </c>
    </row>
    <row r="6" spans="1:4">
      <c r="A6" s="4" t="s">
        <v>356</v>
      </c>
    </row>
    <row r="7" spans="1:4">
      <c r="A7" s="3" t="s">
        <v>353</v>
      </c>
    </row>
    <row r="8" spans="1:4">
      <c r="A8" s="4" t="s">
        <v>30</v>
      </c>
      <c r="C8" s="5" t="n">
        <v>8438</v>
      </c>
      <c r="D8" s="5" t="n">
        <v>24547</v>
      </c>
    </row>
    <row r="9" spans="1:4">
      <c r="A9" s="4" t="s">
        <v>357</v>
      </c>
    </row>
    <row r="10" spans="1:4">
      <c r="A10" s="3" t="s">
        <v>353</v>
      </c>
    </row>
    <row r="11" spans="1:4">
      <c r="A11" s="4" t="s">
        <v>35</v>
      </c>
      <c r="C11" s="5" t="n">
        <v>2105</v>
      </c>
      <c r="D11" s="5" t="n">
        <v>2146</v>
      </c>
    </row>
    <row r="12" spans="1:4">
      <c r="A12" s="4" t="s">
        <v>36</v>
      </c>
      <c r="C12" s="5" t="n">
        <v>38</v>
      </c>
      <c r="D12" s="5" t="n">
        <v>38</v>
      </c>
    </row>
    <row r="13" spans="1:4">
      <c r="A13" s="4" t="s">
        <v>37</v>
      </c>
      <c r="C13" s="5" t="n">
        <v>1238</v>
      </c>
      <c r="D13" s="5" t="n">
        <v>1238</v>
      </c>
    </row>
    <row r="14" spans="1:4">
      <c r="A14" s="3" t="s">
        <v>358</v>
      </c>
    </row>
    <row r="15" spans="1:4">
      <c r="A15" s="4" t="s">
        <v>359</v>
      </c>
      <c r="C15" s="5" t="n">
        <v>33738</v>
      </c>
      <c r="D15" s="5" t="n">
        <v>33738</v>
      </c>
    </row>
    <row r="16" spans="1:4">
      <c r="A16" s="4" t="s">
        <v>360</v>
      </c>
    </row>
    <row r="17" spans="1:4">
      <c r="A17" s="3" t="s">
        <v>353</v>
      </c>
    </row>
    <row r="18" spans="1:4">
      <c r="A18" s="4" t="s">
        <v>276</v>
      </c>
      <c r="C18" s="5" t="n">
        <v>5663</v>
      </c>
      <c r="D18" s="5" t="n">
        <v>5626</v>
      </c>
    </row>
    <row r="19" spans="1:4">
      <c r="A19" s="4" t="s">
        <v>361</v>
      </c>
    </row>
    <row r="20" spans="1:4">
      <c r="A20" s="3" t="s">
        <v>353</v>
      </c>
    </row>
    <row r="21" spans="1:4">
      <c r="A21" s="4" t="s">
        <v>354</v>
      </c>
      <c r="B21" s="4" t="s">
        <v>331</v>
      </c>
      <c r="C21" s="5" t="n">
        <v>217848</v>
      </c>
      <c r="D21" s="5" t="n">
        <v>215108</v>
      </c>
    </row>
    <row r="22" spans="1:4">
      <c r="A22" s="4" t="s">
        <v>355</v>
      </c>
      <c r="B22" s="4" t="s">
        <v>331</v>
      </c>
      <c r="C22" s="5" t="n">
        <v>18936</v>
      </c>
      <c r="D22" s="5" t="n">
        <v>23355</v>
      </c>
    </row>
    <row r="23" spans="1:4">
      <c r="A23" s="4" t="s">
        <v>362</v>
      </c>
    </row>
    <row r="24" spans="1:4">
      <c r="A24" s="3" t="s">
        <v>353</v>
      </c>
    </row>
    <row r="25" spans="1:4">
      <c r="A25" s="4" t="s">
        <v>30</v>
      </c>
      <c r="C25" s="5" t="n">
        <v>8438</v>
      </c>
      <c r="D25" s="5" t="n">
        <v>24547</v>
      </c>
    </row>
    <row r="26" spans="1:4">
      <c r="A26" s="4" t="s">
        <v>363</v>
      </c>
    </row>
    <row r="27" spans="1:4">
      <c r="A27" s="3" t="s">
        <v>353</v>
      </c>
    </row>
    <row r="28" spans="1:4">
      <c r="A28" s="4" t="s">
        <v>35</v>
      </c>
      <c r="C28" s="5" t="n">
        <v>2105</v>
      </c>
      <c r="D28" s="5" t="n">
        <v>2146</v>
      </c>
    </row>
    <row r="29" spans="1:4">
      <c r="A29" s="4" t="s">
        <v>36</v>
      </c>
      <c r="C29" s="5" t="n">
        <v>38</v>
      </c>
      <c r="D29" s="5" t="n">
        <v>38</v>
      </c>
    </row>
    <row r="30" spans="1:4">
      <c r="A30" s="4" t="s">
        <v>37</v>
      </c>
      <c r="C30" s="5" t="n">
        <v>1238</v>
      </c>
      <c r="D30" s="5" t="n">
        <v>1238</v>
      </c>
    </row>
    <row r="31" spans="1:4">
      <c r="A31" s="3" t="s">
        <v>358</v>
      </c>
    </row>
    <row r="32" spans="1:4">
      <c r="A32" s="4" t="s">
        <v>359</v>
      </c>
      <c r="C32" s="5" t="n">
        <v>33738</v>
      </c>
      <c r="D32" s="5" t="n">
        <v>33738</v>
      </c>
    </row>
    <row r="33" spans="1:4">
      <c r="A33" s="4" t="s">
        <v>364</v>
      </c>
    </row>
    <row r="34" spans="1:4">
      <c r="A34" s="3" t="s">
        <v>353</v>
      </c>
    </row>
    <row r="35" spans="1:4">
      <c r="A35" s="4" t="s">
        <v>276</v>
      </c>
      <c r="C35" s="7" t="n">
        <v>5663</v>
      </c>
      <c r="D35" s="7" t="n">
        <v>5626</v>
      </c>
    </row>
    <row r="36" spans="1:4"/>
    <row r="37" spans="1:4">
      <c r="A37" s="4" t="s">
        <v>331</v>
      </c>
      <c r="B37" s="4" t="s">
        <v>365</v>
      </c>
    </row>
  </sheetData>
  <mergeCells count="3">
    <mergeCell ref="A1:B1"/>
    <mergeCell ref="A36:C36"/>
    <mergeCell ref="B37:C3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66</v>
      </c>
      <c r="C1" s="2" t="s">
        <v>1</v>
      </c>
    </row>
    <row r="2" spans="1:5">
      <c r="C2" s="2" t="s">
        <v>2</v>
      </c>
      <c r="E2" s="2" t="s">
        <v>84</v>
      </c>
    </row>
    <row r="3" spans="1:5">
      <c r="A3" s="3" t="s">
        <v>367</v>
      </c>
    </row>
    <row r="4" spans="1:5">
      <c r="A4" s="4" t="s">
        <v>368</v>
      </c>
      <c r="C4" s="7" t="n">
        <v>65689</v>
      </c>
    </row>
    <row r="5" spans="1:5">
      <c r="A5" s="3" t="s">
        <v>369</v>
      </c>
    </row>
    <row r="6" spans="1:5">
      <c r="A6" s="4" t="s">
        <v>370</v>
      </c>
      <c r="C6" s="5" t="n">
        <v>70120</v>
      </c>
    </row>
    <row r="7" spans="1:5">
      <c r="A7" s="3" t="s">
        <v>371</v>
      </c>
    </row>
    <row r="8" spans="1:5">
      <c r="A8" s="4" t="s">
        <v>372</v>
      </c>
      <c r="C8" s="5" t="n">
        <v>32367</v>
      </c>
      <c r="E8" s="7" t="n">
        <v>28740</v>
      </c>
    </row>
    <row r="9" spans="1:5">
      <c r="A9" s="4" t="s">
        <v>373</v>
      </c>
      <c r="C9" s="5" t="n">
        <v>378</v>
      </c>
      <c r="E9" s="5" t="n">
        <v>483</v>
      </c>
    </row>
    <row r="10" spans="1:5">
      <c r="A10" s="4" t="s">
        <v>374</v>
      </c>
      <c r="C10" s="5" t="n">
        <v>427</v>
      </c>
      <c r="E10" s="5" t="n">
        <v>774</v>
      </c>
    </row>
    <row r="11" spans="1:5">
      <c r="A11" s="4" t="s">
        <v>93</v>
      </c>
      <c r="C11" s="5" t="n">
        <v>33172</v>
      </c>
      <c r="E11" s="5" t="n">
        <v>29997</v>
      </c>
    </row>
    <row r="12" spans="1:5">
      <c r="A12" s="4" t="s">
        <v>222</v>
      </c>
    </row>
    <row r="13" spans="1:5">
      <c r="A13" s="3" t="s">
        <v>367</v>
      </c>
    </row>
    <row r="14" spans="1:5">
      <c r="A14" s="4" t="s">
        <v>368</v>
      </c>
      <c r="C14" s="5" t="n">
        <v>47997</v>
      </c>
      <c r="E14" s="5" t="n">
        <v>49556</v>
      </c>
    </row>
    <row r="15" spans="1:5">
      <c r="A15" s="4" t="s">
        <v>375</v>
      </c>
      <c r="C15" s="5" t="n">
        <v>-7220</v>
      </c>
      <c r="E15" s="5" t="n">
        <v>-9806</v>
      </c>
    </row>
    <row r="16" spans="1:5">
      <c r="A16" s="4" t="s">
        <v>376</v>
      </c>
      <c r="C16" s="5" t="n">
        <v>40777</v>
      </c>
      <c r="E16" s="5" t="n">
        <v>39750</v>
      </c>
    </row>
    <row r="17" spans="1:5">
      <c r="A17" s="3" t="s">
        <v>377</v>
      </c>
    </row>
    <row r="18" spans="1:5">
      <c r="A18" s="4" t="s">
        <v>378</v>
      </c>
      <c r="C18" s="5" t="n">
        <v>9602</v>
      </c>
      <c r="E18" s="5" t="n">
        <v>8806</v>
      </c>
    </row>
    <row r="19" spans="1:5">
      <c r="A19" s="4" t="s">
        <v>379</v>
      </c>
      <c r="B19" s="4" t="s">
        <v>331</v>
      </c>
      <c r="C19" s="5" t="n">
        <v>-425</v>
      </c>
      <c r="E19" s="5" t="n">
        <v>-522</v>
      </c>
    </row>
    <row r="20" spans="1:5">
      <c r="A20" s="4" t="s">
        <v>380</v>
      </c>
      <c r="C20" s="5" t="n">
        <v>9177</v>
      </c>
      <c r="E20" s="5" t="n">
        <v>8284</v>
      </c>
    </row>
    <row r="21" spans="1:5">
      <c r="A21" s="3" t="s">
        <v>369</v>
      </c>
    </row>
    <row r="22" spans="1:5">
      <c r="A22" s="4" t="s">
        <v>378</v>
      </c>
      <c r="C22" s="5" t="n">
        <v>2348</v>
      </c>
      <c r="E22" s="5" t="n">
        <v>2312</v>
      </c>
    </row>
    <row r="23" spans="1:5">
      <c r="A23" s="4" t="s">
        <v>381</v>
      </c>
      <c r="C23" s="5" t="n">
        <v>5976</v>
      </c>
      <c r="E23" s="5" t="n">
        <v>5836</v>
      </c>
    </row>
    <row r="24" spans="1:5">
      <c r="A24" s="4" t="s">
        <v>382</v>
      </c>
      <c r="C24" s="5" t="n">
        <v>8324</v>
      </c>
      <c r="E24" s="5" t="n">
        <v>8148</v>
      </c>
    </row>
    <row r="25" spans="1:5">
      <c r="A25" s="4" t="s">
        <v>383</v>
      </c>
      <c r="C25" s="5" t="n">
        <v>41630</v>
      </c>
      <c r="E25" s="5" t="n">
        <v>39886</v>
      </c>
    </row>
    <row r="26" spans="1:5">
      <c r="A26" s="4" t="s">
        <v>384</v>
      </c>
      <c r="C26" s="5" t="n">
        <v>7158</v>
      </c>
      <c r="E26" s="5" t="n">
        <v>9011</v>
      </c>
    </row>
    <row r="27" spans="1:5">
      <c r="A27" s="4" t="s">
        <v>370</v>
      </c>
      <c r="C27" s="5" t="n">
        <v>48788</v>
      </c>
      <c r="E27" s="5" t="n">
        <v>48897</v>
      </c>
    </row>
    <row r="28" spans="1:5">
      <c r="A28" s="4" t="s">
        <v>225</v>
      </c>
    </row>
    <row r="29" spans="1:5">
      <c r="A29" s="3" t="s">
        <v>367</v>
      </c>
    </row>
    <row r="30" spans="1:5">
      <c r="A30" s="4" t="s">
        <v>368</v>
      </c>
      <c r="C30" s="5" t="n">
        <v>15859</v>
      </c>
      <c r="E30" s="5" t="n">
        <v>11263</v>
      </c>
    </row>
    <row r="31" spans="1:5">
      <c r="A31" s="4" t="s">
        <v>375</v>
      </c>
      <c r="C31" s="5" t="n">
        <v>-4748</v>
      </c>
      <c r="E31" s="5" t="n">
        <v>-990</v>
      </c>
    </row>
    <row r="32" spans="1:5">
      <c r="A32" s="4" t="s">
        <v>376</v>
      </c>
      <c r="C32" s="5" t="n">
        <v>11111</v>
      </c>
      <c r="E32" s="5" t="n">
        <v>10273</v>
      </c>
    </row>
    <row r="33" spans="1:5">
      <c r="A33" s="3" t="s">
        <v>377</v>
      </c>
    </row>
    <row r="34" spans="1:5">
      <c r="A34" s="4" t="s">
        <v>378</v>
      </c>
      <c r="C34" s="5" t="n">
        <v>17615</v>
      </c>
      <c r="E34" s="5" t="n">
        <v>18035</v>
      </c>
    </row>
    <row r="35" spans="1:5">
      <c r="A35" s="4" t="s">
        <v>379</v>
      </c>
      <c r="C35" s="5" t="n">
        <v>3343</v>
      </c>
      <c r="D35" s="4" t="s">
        <v>385</v>
      </c>
      <c r="E35" s="5" t="n">
        <v>241</v>
      </c>
    </row>
    <row r="36" spans="1:5">
      <c r="A36" s="4" t="s">
        <v>380</v>
      </c>
      <c r="C36" s="5" t="n">
        <v>20958</v>
      </c>
      <c r="E36" s="5" t="n">
        <v>18276</v>
      </c>
    </row>
    <row r="37" spans="1:5">
      <c r="A37" s="3" t="s">
        <v>369</v>
      </c>
    </row>
    <row r="38" spans="1:5">
      <c r="A38" s="4" t="s">
        <v>378</v>
      </c>
      <c r="C38" s="5" t="n">
        <v>5873</v>
      </c>
      <c r="E38" s="5" t="n">
        <v>8797</v>
      </c>
    </row>
    <row r="39" spans="1:5">
      <c r="A39" s="4" t="s">
        <v>381</v>
      </c>
      <c r="C39" s="5" t="n">
        <v>13252</v>
      </c>
      <c r="E39" s="5" t="n">
        <v>8354</v>
      </c>
    </row>
    <row r="40" spans="1:5">
      <c r="A40" s="4" t="s">
        <v>382</v>
      </c>
      <c r="C40" s="5" t="n">
        <v>19125</v>
      </c>
      <c r="E40" s="5" t="n">
        <v>17151</v>
      </c>
    </row>
    <row r="41" spans="1:5">
      <c r="A41" s="4" t="s">
        <v>383</v>
      </c>
      <c r="C41" s="5" t="n">
        <v>12944</v>
      </c>
      <c r="E41" s="5" t="n">
        <v>11398</v>
      </c>
    </row>
    <row r="42" spans="1:5">
      <c r="A42" s="4" t="s">
        <v>384</v>
      </c>
      <c r="C42" s="5" t="n">
        <v>6535</v>
      </c>
      <c r="E42" s="5" t="n">
        <v>1819</v>
      </c>
    </row>
    <row r="43" spans="1:5">
      <c r="A43" s="4" t="s">
        <v>370</v>
      </c>
      <c r="C43" s="5" t="n">
        <v>19479</v>
      </c>
      <c r="E43" s="5" t="n">
        <v>13217</v>
      </c>
    </row>
    <row r="44" spans="1:5">
      <c r="A44" s="4" t="s">
        <v>227</v>
      </c>
    </row>
    <row r="45" spans="1:5">
      <c r="A45" s="3" t="s">
        <v>367</v>
      </c>
    </row>
    <row r="46" spans="1:5">
      <c r="A46" s="4" t="s">
        <v>368</v>
      </c>
      <c r="C46" s="5" t="n">
        <v>1833</v>
      </c>
      <c r="E46" s="5" t="n">
        <v>1743</v>
      </c>
    </row>
    <row r="47" spans="1:5">
      <c r="A47" s="4" t="s">
        <v>375</v>
      </c>
      <c r="C47" s="5" t="n">
        <v>0</v>
      </c>
      <c r="E47" s="5" t="n">
        <v>0</v>
      </c>
    </row>
    <row r="48" spans="1:5">
      <c r="A48" s="4" t="s">
        <v>376</v>
      </c>
      <c r="C48" s="5" t="n">
        <v>1833</v>
      </c>
      <c r="E48" s="5" t="n">
        <v>1743</v>
      </c>
    </row>
    <row r="49" spans="1:5">
      <c r="A49" s="3" t="s">
        <v>377</v>
      </c>
    </row>
    <row r="50" spans="1:5">
      <c r="A50" s="4" t="s">
        <v>378</v>
      </c>
      <c r="C50" s="5" t="n">
        <v>2516</v>
      </c>
      <c r="E50" s="5" t="n">
        <v>1527</v>
      </c>
    </row>
    <row r="51" spans="1:5">
      <c r="A51" s="4" t="s">
        <v>379</v>
      </c>
      <c r="C51" s="5" t="n">
        <v>-284</v>
      </c>
      <c r="E51" s="5" t="n">
        <v>653</v>
      </c>
    </row>
    <row r="52" spans="1:5">
      <c r="A52" s="4" t="s">
        <v>380</v>
      </c>
      <c r="C52" s="5" t="n">
        <v>2232</v>
      </c>
      <c r="E52" s="5" t="n">
        <v>2180</v>
      </c>
    </row>
    <row r="53" spans="1:5">
      <c r="A53" s="3" t="s">
        <v>369</v>
      </c>
    </row>
    <row r="54" spans="1:5">
      <c r="A54" s="4" t="s">
        <v>378</v>
      </c>
      <c r="C54" s="5" t="n">
        <v>998</v>
      </c>
      <c r="E54" s="5" t="n">
        <v>1056</v>
      </c>
    </row>
    <row r="55" spans="1:5">
      <c r="A55" s="4" t="s">
        <v>381</v>
      </c>
      <c r="C55" s="5" t="n">
        <v>1214</v>
      </c>
      <c r="E55" s="5" t="n">
        <v>1221</v>
      </c>
    </row>
    <row r="56" spans="1:5">
      <c r="A56" s="4" t="s">
        <v>382</v>
      </c>
      <c r="C56" s="5" t="n">
        <v>2212</v>
      </c>
      <c r="E56" s="5" t="n">
        <v>2277</v>
      </c>
    </row>
    <row r="57" spans="1:5">
      <c r="A57" s="4" t="s">
        <v>383</v>
      </c>
      <c r="C57" s="5" t="n">
        <v>1853</v>
      </c>
      <c r="E57" s="5" t="n">
        <v>1646</v>
      </c>
    </row>
    <row r="58" spans="1:5">
      <c r="A58" s="4" t="s">
        <v>384</v>
      </c>
      <c r="C58" s="5" t="n">
        <v>0</v>
      </c>
      <c r="E58" s="5" t="n">
        <v>0</v>
      </c>
    </row>
    <row r="59" spans="1:5">
      <c r="A59" s="4" t="s">
        <v>370</v>
      </c>
      <c r="C59" s="7" t="n">
        <v>1853</v>
      </c>
      <c r="E59" s="7" t="n">
        <v>1646</v>
      </c>
    </row>
    <row r="60" spans="1:5"/>
    <row r="61" spans="1:5">
      <c r="A61" s="4" t="s">
        <v>331</v>
      </c>
      <c r="B61" s="4" t="s">
        <v>386</v>
      </c>
    </row>
    <row r="62" spans="1:5">
      <c r="A62" s="4" t="s">
        <v>385</v>
      </c>
      <c r="B62" s="4" t="s">
        <v>387</v>
      </c>
    </row>
  </sheetData>
  <mergeCells count="6">
    <mergeCell ref="A1:B2"/>
    <mergeCell ref="C1:E1"/>
    <mergeCell ref="C2:D2"/>
    <mergeCell ref="A60:D60"/>
    <mergeCell ref="B61:D61"/>
    <mergeCell ref="B62:D6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42202</v>
      </c>
      <c r="C4" s="7" t="n">
        <v>40782</v>
      </c>
    </row>
    <row r="5" spans="1:3">
      <c r="A5" s="4" t="s">
        <v>87</v>
      </c>
      <c r="B5" s="5" t="n">
        <v>2359</v>
      </c>
      <c r="C5" s="5" t="n">
        <v>2159</v>
      </c>
    </row>
    <row r="6" spans="1:3">
      <c r="A6" s="4" t="s">
        <v>88</v>
      </c>
      <c r="B6" s="5" t="n">
        <v>370</v>
      </c>
      <c r="C6" s="5" t="n">
        <v>883</v>
      </c>
    </row>
    <row r="7" spans="1:3">
      <c r="A7" s="4" t="s">
        <v>89</v>
      </c>
      <c r="B7" s="5" t="n">
        <v>-4419</v>
      </c>
      <c r="C7" s="5" t="n">
        <v>0</v>
      </c>
    </row>
    <row r="8" spans="1:3">
      <c r="A8" s="4" t="s">
        <v>90</v>
      </c>
      <c r="B8" s="5" t="n">
        <v>28</v>
      </c>
      <c r="C8" s="5" t="n">
        <v>35</v>
      </c>
    </row>
    <row r="9" spans="1:3">
      <c r="A9" s="4" t="s">
        <v>91</v>
      </c>
      <c r="B9" s="5" t="n">
        <v>40540</v>
      </c>
      <c r="C9" s="5" t="n">
        <v>43859</v>
      </c>
    </row>
    <row r="10" spans="1:3">
      <c r="A10" s="3" t="s">
        <v>92</v>
      </c>
    </row>
    <row r="11" spans="1:3">
      <c r="A11" s="4" t="s">
        <v>93</v>
      </c>
      <c r="B11" s="5" t="n">
        <v>33172</v>
      </c>
      <c r="C11" s="5" t="n">
        <v>29997</v>
      </c>
    </row>
    <row r="12" spans="1:3">
      <c r="A12" s="4" t="s">
        <v>94</v>
      </c>
      <c r="B12" s="5" t="n">
        <v>10019</v>
      </c>
      <c r="C12" s="5" t="n">
        <v>10614</v>
      </c>
    </row>
    <row r="13" spans="1:3">
      <c r="A13" s="4" t="s">
        <v>95</v>
      </c>
      <c r="B13" s="5" t="n">
        <v>462</v>
      </c>
      <c r="C13" s="5" t="n">
        <v>409</v>
      </c>
    </row>
    <row r="14" spans="1:3">
      <c r="A14" s="4" t="s">
        <v>96</v>
      </c>
      <c r="B14" s="5" t="n">
        <v>3238</v>
      </c>
      <c r="C14" s="5" t="n">
        <v>3186</v>
      </c>
    </row>
    <row r="15" spans="1:3">
      <c r="A15" s="4" t="s">
        <v>97</v>
      </c>
      <c r="B15" s="5" t="n">
        <v>46891</v>
      </c>
      <c r="C15" s="5" t="n">
        <v>44206</v>
      </c>
    </row>
    <row r="16" spans="1:3">
      <c r="A16" s="4" t="s">
        <v>98</v>
      </c>
      <c r="B16" s="5" t="n">
        <v>-6351</v>
      </c>
      <c r="C16" s="5" t="n">
        <v>-347</v>
      </c>
    </row>
    <row r="17" spans="1:3">
      <c r="A17" s="4" t="s">
        <v>99</v>
      </c>
      <c r="B17" s="5" t="n">
        <v>-1327</v>
      </c>
      <c r="C17" s="5" t="n">
        <v>-126</v>
      </c>
    </row>
    <row r="18" spans="1:3">
      <c r="A18" s="4" t="s">
        <v>100</v>
      </c>
      <c r="B18" s="5" t="n">
        <v>-5024</v>
      </c>
      <c r="C18" s="5" t="n">
        <v>-221</v>
      </c>
    </row>
    <row r="19" spans="1:3">
      <c r="A19" s="4" t="s">
        <v>101</v>
      </c>
      <c r="B19" s="5" t="n">
        <v>-99</v>
      </c>
      <c r="C19" s="5" t="n">
        <v>-99</v>
      </c>
    </row>
    <row r="20" spans="1:3">
      <c r="A20" s="4" t="s">
        <v>102</v>
      </c>
      <c r="B20" s="7" t="n">
        <v>-5123</v>
      </c>
      <c r="C20" s="7" t="n">
        <v>-320</v>
      </c>
    </row>
    <row r="21" spans="1:3">
      <c r="A21" s="4" t="s">
        <v>103</v>
      </c>
      <c r="B21" s="8" t="n">
        <v>-0.25</v>
      </c>
      <c r="C21" s="8"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388</v>
      </c>
      <c r="B1" s="2" t="s">
        <v>1</v>
      </c>
    </row>
    <row r="2" spans="1:3">
      <c r="B2" s="2" t="s">
        <v>389</v>
      </c>
    </row>
    <row r="3" spans="1:3">
      <c r="A3" s="3" t="s">
        <v>390</v>
      </c>
    </row>
    <row r="4" spans="1:3">
      <c r="A4" s="4" t="s">
        <v>391</v>
      </c>
      <c r="B4" s="5" t="n">
        <v>2</v>
      </c>
    </row>
    <row r="5" spans="1:3">
      <c r="A5" s="3" t="s">
        <v>392</v>
      </c>
    </row>
    <row r="6" spans="1:3">
      <c r="A6" s="4" t="s">
        <v>393</v>
      </c>
      <c r="B6" s="7" t="n">
        <v>33738</v>
      </c>
    </row>
    <row r="7" spans="1:3">
      <c r="A7" s="4" t="s">
        <v>394</v>
      </c>
      <c r="B7" s="7" t="n">
        <v>33738</v>
      </c>
    </row>
    <row r="8" spans="1:3">
      <c r="A8" s="4" t="s">
        <v>395</v>
      </c>
    </row>
    <row r="9" spans="1:3">
      <c r="A9" s="3" t="s">
        <v>392</v>
      </c>
    </row>
    <row r="10" spans="1:3">
      <c r="A10" s="4" t="s">
        <v>396</v>
      </c>
      <c r="B10" s="5" t="n">
        <v>20</v>
      </c>
    </row>
    <row r="11" spans="1:3">
      <c r="A11" s="4" t="s">
        <v>397</v>
      </c>
    </row>
    <row r="12" spans="1:3">
      <c r="A12" s="3" t="s">
        <v>392</v>
      </c>
    </row>
    <row r="13" spans="1:3">
      <c r="A13" s="4" t="s">
        <v>398</v>
      </c>
      <c r="B13" s="7" t="n">
        <v>18042</v>
      </c>
      <c r="C13" s="4" t="s">
        <v>399</v>
      </c>
    </row>
    <row r="14" spans="1:3">
      <c r="A14" s="4" t="s">
        <v>400</v>
      </c>
      <c r="B14" s="5" t="n">
        <v>18042</v>
      </c>
      <c r="C14" s="4" t="s">
        <v>399</v>
      </c>
    </row>
    <row r="15" spans="1:3">
      <c r="A15" s="4" t="s">
        <v>401</v>
      </c>
      <c r="B15" s="5" t="n">
        <v>0</v>
      </c>
      <c r="C15" s="4" t="s">
        <v>402</v>
      </c>
    </row>
    <row r="16" spans="1:3">
      <c r="A16" s="4" t="s">
        <v>393</v>
      </c>
      <c r="B16" s="5" t="n">
        <v>18042</v>
      </c>
      <c r="C16" s="4" t="s">
        <v>399</v>
      </c>
    </row>
    <row r="17" spans="1:3">
      <c r="A17" s="4" t="s">
        <v>394</v>
      </c>
      <c r="B17" s="7" t="n">
        <v>18042</v>
      </c>
      <c r="C17" s="4" t="s">
        <v>399</v>
      </c>
    </row>
    <row r="18" spans="1:3">
      <c r="A18" s="4" t="s">
        <v>403</v>
      </c>
      <c r="B18" s="4" t="s">
        <v>404</v>
      </c>
      <c r="C18" s="4" t="s">
        <v>399</v>
      </c>
    </row>
    <row r="19" spans="1:3">
      <c r="A19" s="4" t="s">
        <v>405</v>
      </c>
      <c r="B19" s="4" t="s">
        <v>406</v>
      </c>
      <c r="C19" s="4" t="s">
        <v>399</v>
      </c>
    </row>
    <row r="20" spans="1:3">
      <c r="A20" s="4" t="s">
        <v>407</v>
      </c>
      <c r="B20" s="4" t="s">
        <v>408</v>
      </c>
      <c r="C20" s="4" t="s">
        <v>399</v>
      </c>
    </row>
    <row r="21" spans="1:3">
      <c r="A21" s="4" t="s">
        <v>409</v>
      </c>
      <c r="B21" s="4" t="s">
        <v>14</v>
      </c>
      <c r="C21" s="4" t="s">
        <v>399</v>
      </c>
    </row>
    <row r="22" spans="1:3">
      <c r="A22" s="4" t="s">
        <v>410</v>
      </c>
    </row>
    <row r="23" spans="1:3">
      <c r="A23" s="3" t="s">
        <v>392</v>
      </c>
    </row>
    <row r="24" spans="1:3">
      <c r="A24" s="4" t="s">
        <v>411</v>
      </c>
      <c r="B24" s="4" t="s">
        <v>412</v>
      </c>
    </row>
    <row r="25" spans="1:3">
      <c r="A25" s="4" t="s">
        <v>413</v>
      </c>
    </row>
    <row r="26" spans="1:3">
      <c r="A26" s="3" t="s">
        <v>392</v>
      </c>
    </row>
    <row r="27" spans="1:3">
      <c r="A27" s="4" t="s">
        <v>403</v>
      </c>
      <c r="B27" s="4" t="s">
        <v>404</v>
      </c>
    </row>
    <row r="28" spans="1:3">
      <c r="A28" s="4" t="s">
        <v>414</v>
      </c>
      <c r="B28" s="4" t="s">
        <v>415</v>
      </c>
    </row>
    <row r="29" spans="1:3">
      <c r="A29" s="4" t="s">
        <v>416</v>
      </c>
      <c r="B29" s="5" t="n">
        <v>17500</v>
      </c>
    </row>
    <row r="30" spans="1:3">
      <c r="A30" s="4" t="s">
        <v>417</v>
      </c>
      <c r="B30" s="7" t="n">
        <v>1</v>
      </c>
    </row>
    <row r="31" spans="1:3">
      <c r="A31" s="4" t="s">
        <v>418</v>
      </c>
      <c r="B31" s="7" t="n">
        <v>17500</v>
      </c>
    </row>
    <row r="32" spans="1:3">
      <c r="A32" s="4" t="s">
        <v>419</v>
      </c>
      <c r="B32" s="4" t="s">
        <v>406</v>
      </c>
    </row>
    <row r="33" spans="1:3">
      <c r="A33" s="4" t="s">
        <v>420</v>
      </c>
      <c r="B33" s="4" t="s">
        <v>421</v>
      </c>
      <c r="C33" s="4" t="s">
        <v>422</v>
      </c>
    </row>
    <row r="34" spans="1:3">
      <c r="A34" s="4" t="s">
        <v>423</v>
      </c>
    </row>
    <row r="35" spans="1:3">
      <c r="A35" s="3" t="s">
        <v>392</v>
      </c>
    </row>
    <row r="36" spans="1:3">
      <c r="A36" s="4" t="s">
        <v>411</v>
      </c>
      <c r="B36" s="4" t="s">
        <v>412</v>
      </c>
    </row>
    <row r="37" spans="1:3">
      <c r="A37" s="4" t="s">
        <v>424</v>
      </c>
    </row>
    <row r="38" spans="1:3">
      <c r="A38" s="3" t="s">
        <v>392</v>
      </c>
    </row>
    <row r="39" spans="1:3">
      <c r="A39" s="4" t="s">
        <v>398</v>
      </c>
      <c r="B39" s="7" t="n">
        <v>23196</v>
      </c>
      <c r="C39" s="4" t="s">
        <v>399</v>
      </c>
    </row>
    <row r="40" spans="1:3">
      <c r="A40" s="4" t="s">
        <v>400</v>
      </c>
      <c r="B40" s="5" t="n">
        <v>23196</v>
      </c>
      <c r="C40" s="4" t="s">
        <v>399</v>
      </c>
    </row>
    <row r="41" spans="1:3">
      <c r="A41" s="4" t="s">
        <v>401</v>
      </c>
      <c r="B41" s="5" t="n">
        <v>-7500</v>
      </c>
      <c r="C41" s="4" t="s">
        <v>402</v>
      </c>
    </row>
    <row r="42" spans="1:3">
      <c r="A42" s="4" t="s">
        <v>393</v>
      </c>
      <c r="B42" s="5" t="n">
        <v>15696</v>
      </c>
      <c r="C42" s="4" t="s">
        <v>399</v>
      </c>
    </row>
    <row r="43" spans="1:3">
      <c r="A43" s="4" t="s">
        <v>394</v>
      </c>
      <c r="B43" s="7" t="n">
        <v>15696</v>
      </c>
      <c r="C43" s="4" t="s">
        <v>399</v>
      </c>
    </row>
    <row r="44" spans="1:3">
      <c r="A44" s="4" t="s">
        <v>403</v>
      </c>
      <c r="B44" s="4" t="s">
        <v>425</v>
      </c>
      <c r="C44" s="4" t="s">
        <v>399</v>
      </c>
    </row>
    <row r="45" spans="1:3">
      <c r="A45" s="4" t="s">
        <v>405</v>
      </c>
      <c r="B45" s="4" t="s">
        <v>406</v>
      </c>
      <c r="C45" s="4" t="s">
        <v>399</v>
      </c>
    </row>
    <row r="46" spans="1:3">
      <c r="A46" s="4" t="s">
        <v>407</v>
      </c>
      <c r="B46" s="4" t="s">
        <v>426</v>
      </c>
      <c r="C46" s="4" t="s">
        <v>399</v>
      </c>
    </row>
    <row r="47" spans="1:3">
      <c r="A47" s="4" t="s">
        <v>409</v>
      </c>
      <c r="B47" s="4" t="s">
        <v>14</v>
      </c>
      <c r="C47" s="4" t="s">
        <v>399</v>
      </c>
    </row>
    <row r="48" spans="1:3">
      <c r="A48" s="4" t="s">
        <v>427</v>
      </c>
    </row>
    <row r="49" spans="1:3">
      <c r="A49" s="3" t="s">
        <v>392</v>
      </c>
    </row>
    <row r="50" spans="1:3">
      <c r="A50" s="4" t="s">
        <v>411</v>
      </c>
      <c r="B50" s="4" t="s">
        <v>428</v>
      </c>
    </row>
    <row r="51" spans="1:3">
      <c r="A51" s="4" t="s">
        <v>429</v>
      </c>
    </row>
    <row r="52" spans="1:3">
      <c r="A52" s="3" t="s">
        <v>392</v>
      </c>
    </row>
    <row r="53" spans="1:3">
      <c r="A53" s="4" t="s">
        <v>403</v>
      </c>
      <c r="B53" s="4" t="s">
        <v>425</v>
      </c>
    </row>
    <row r="54" spans="1:3">
      <c r="A54" s="4" t="s">
        <v>414</v>
      </c>
      <c r="B54" s="4" t="s">
        <v>430</v>
      </c>
    </row>
    <row r="55" spans="1:3">
      <c r="A55" s="4" t="s">
        <v>416</v>
      </c>
      <c r="B55" s="5" t="n">
        <v>22500</v>
      </c>
    </row>
    <row r="56" spans="1:3">
      <c r="A56" s="4" t="s">
        <v>417</v>
      </c>
      <c r="B56" s="7" t="n">
        <v>1</v>
      </c>
    </row>
    <row r="57" spans="1:3">
      <c r="A57" s="4" t="s">
        <v>418</v>
      </c>
      <c r="B57" s="7" t="n">
        <v>22500</v>
      </c>
    </row>
    <row r="58" spans="1:3">
      <c r="A58" s="4" t="s">
        <v>419</v>
      </c>
      <c r="B58" s="4" t="s">
        <v>406</v>
      </c>
    </row>
    <row r="59" spans="1:3">
      <c r="A59" s="4" t="s">
        <v>420</v>
      </c>
      <c r="B59" s="4" t="s">
        <v>421</v>
      </c>
      <c r="C59" s="4" t="s">
        <v>422</v>
      </c>
    </row>
    <row r="60" spans="1:3">
      <c r="A60" s="4" t="s">
        <v>431</v>
      </c>
    </row>
    <row r="61" spans="1:3">
      <c r="A61" s="3" t="s">
        <v>392</v>
      </c>
    </row>
    <row r="62" spans="1:3">
      <c r="A62" s="4" t="s">
        <v>411</v>
      </c>
      <c r="B62" s="4" t="s">
        <v>428</v>
      </c>
    </row>
    <row r="63" spans="1:3"/>
    <row r="64" spans="1:3">
      <c r="A64" s="4" t="s">
        <v>331</v>
      </c>
      <c r="B64" s="4" t="s">
        <v>432</v>
      </c>
    </row>
    <row r="65" spans="1:3">
      <c r="A65" s="4" t="s">
        <v>385</v>
      </c>
      <c r="B65" s="4" t="s">
        <v>433</v>
      </c>
    </row>
    <row r="66" spans="1:3">
      <c r="A66" s="4" t="s">
        <v>434</v>
      </c>
      <c r="B66" s="4" t="s">
        <v>435</v>
      </c>
    </row>
    <row r="67" spans="1:3">
      <c r="A67" s="4" t="s">
        <v>422</v>
      </c>
      <c r="B67" s="4" t="s">
        <v>436</v>
      </c>
    </row>
  </sheetData>
  <mergeCells count="8">
    <mergeCell ref="A1:A2"/>
    <mergeCell ref="B1:C1"/>
    <mergeCell ref="B2:C2"/>
    <mergeCell ref="A63:C63"/>
    <mergeCell ref="B64:C64"/>
    <mergeCell ref="B65:C65"/>
    <mergeCell ref="B66:C66"/>
    <mergeCell ref="B67:C6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84</v>
      </c>
    </row>
    <row r="3" spans="1:3">
      <c r="A3" s="3" t="s">
        <v>438</v>
      </c>
    </row>
    <row r="4" spans="1:3">
      <c r="A4" s="4" t="s">
        <v>100</v>
      </c>
      <c r="B4" s="7" t="n">
        <v>-5024</v>
      </c>
      <c r="C4" s="7" t="n">
        <v>-221</v>
      </c>
    </row>
    <row r="5" spans="1:3">
      <c r="A5" s="4" t="s">
        <v>439</v>
      </c>
      <c r="B5" s="5" t="n">
        <v>-99</v>
      </c>
      <c r="C5" s="5" t="n">
        <v>-99</v>
      </c>
    </row>
    <row r="6" spans="1:3">
      <c r="A6" s="4" t="s">
        <v>102</v>
      </c>
      <c r="B6" s="7" t="n">
        <v>-5123</v>
      </c>
      <c r="C6" s="7" t="n">
        <v>-320</v>
      </c>
    </row>
    <row r="7" spans="1:3">
      <c r="A7" s="3" t="s">
        <v>440</v>
      </c>
    </row>
    <row r="8" spans="1:3">
      <c r="A8" s="4" t="s">
        <v>441</v>
      </c>
      <c r="B8" s="5" t="n">
        <v>20419</v>
      </c>
      <c r="C8" s="5" t="n">
        <v>20432</v>
      </c>
    </row>
    <row r="9" spans="1:3">
      <c r="A9" s="3" t="s">
        <v>442</v>
      </c>
    </row>
    <row r="10" spans="1:3">
      <c r="A10" s="4" t="s">
        <v>443</v>
      </c>
      <c r="B10" s="8" t="n">
        <v>-0.25</v>
      </c>
      <c r="C10" s="8" t="n">
        <v>-0.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84</v>
      </c>
    </row>
    <row r="3" spans="1:3">
      <c r="A3" s="3" t="s">
        <v>445</v>
      </c>
    </row>
    <row r="4" spans="1:3">
      <c r="A4" s="4" t="s">
        <v>446</v>
      </c>
      <c r="B4" s="7" t="n">
        <v>-1334</v>
      </c>
      <c r="C4" s="7" t="n">
        <v>-121</v>
      </c>
    </row>
    <row r="5" spans="1:3">
      <c r="A5" s="4" t="s">
        <v>447</v>
      </c>
      <c r="B5" s="5" t="n">
        <v>-10</v>
      </c>
      <c r="C5" s="5" t="n">
        <v>-24</v>
      </c>
    </row>
    <row r="6" spans="1:3">
      <c r="A6" s="4" t="s">
        <v>448</v>
      </c>
      <c r="B6" s="5" t="n">
        <v>17</v>
      </c>
      <c r="C6" s="5" t="n">
        <v>19</v>
      </c>
    </row>
    <row r="7" spans="1:3">
      <c r="A7" s="4" t="s">
        <v>99</v>
      </c>
      <c r="B7" s="7" t="n">
        <v>-1327</v>
      </c>
      <c r="C7" s="7" t="n">
        <v>-126</v>
      </c>
    </row>
    <row r="8" spans="1:3">
      <c r="A8" s="4" t="s">
        <v>449</v>
      </c>
      <c r="B8" s="4" t="s">
        <v>252</v>
      </c>
      <c r="C8" s="4" t="s">
        <v>253</v>
      </c>
    </row>
    <row r="9" spans="1:3">
      <c r="A9" s="3" t="s">
        <v>450</v>
      </c>
    </row>
    <row r="10" spans="1:3">
      <c r="A10" s="4" t="s">
        <v>451</v>
      </c>
      <c r="B10" s="7" t="n">
        <v>36</v>
      </c>
      <c r="C10" s="7" t="n">
        <v>0</v>
      </c>
    </row>
    <row r="11" spans="1:3">
      <c r="A11" s="4" t="s">
        <v>452</v>
      </c>
      <c r="B11" s="5" t="n">
        <v>-1363</v>
      </c>
      <c r="C11" s="5" t="n">
        <v>-126</v>
      </c>
    </row>
    <row r="12" spans="1:3">
      <c r="A12" s="4" t="s">
        <v>99</v>
      </c>
      <c r="B12" s="7" t="n">
        <v>-1327</v>
      </c>
      <c r="C12" s="7" t="n">
        <v>-1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53</v>
      </c>
      <c r="B1" s="2" t="s">
        <v>1</v>
      </c>
    </row>
    <row r="2" spans="1:3">
      <c r="B2" s="2" t="s">
        <v>454</v>
      </c>
      <c r="C2" s="2" t="s">
        <v>455</v>
      </c>
    </row>
    <row r="3" spans="1:3">
      <c r="A3" s="3" t="s">
        <v>190</v>
      </c>
    </row>
    <row r="4" spans="1:3">
      <c r="A4" s="4" t="s">
        <v>456</v>
      </c>
      <c r="B4" s="5" t="n">
        <v>2</v>
      </c>
    </row>
    <row r="5" spans="1:3">
      <c r="A5" s="3" t="s">
        <v>457</v>
      </c>
    </row>
    <row r="6" spans="1:3">
      <c r="A6" s="4" t="s">
        <v>91</v>
      </c>
      <c r="B6" s="7" t="n">
        <v>40540</v>
      </c>
      <c r="C6" s="7" t="n">
        <v>43859</v>
      </c>
    </row>
    <row r="7" spans="1:3">
      <c r="A7" s="4" t="s">
        <v>98</v>
      </c>
      <c r="B7" s="5" t="n">
        <v>-6351</v>
      </c>
      <c r="C7" s="5" t="n">
        <v>-347</v>
      </c>
    </row>
    <row r="8" spans="1:3">
      <c r="A8" s="4" t="s">
        <v>458</v>
      </c>
    </row>
    <row r="9" spans="1:3">
      <c r="A9" s="3" t="s">
        <v>457</v>
      </c>
    </row>
    <row r="10" spans="1:3">
      <c r="A10" s="4" t="s">
        <v>91</v>
      </c>
      <c r="B10" s="5" t="n">
        <v>13533</v>
      </c>
      <c r="C10" s="5" t="n">
        <v>14301</v>
      </c>
    </row>
    <row r="11" spans="1:3">
      <c r="A11" s="4" t="s">
        <v>98</v>
      </c>
      <c r="B11" s="5" t="n">
        <v>968</v>
      </c>
      <c r="C11" s="5" t="n">
        <v>2150</v>
      </c>
    </row>
    <row r="12" spans="1:3">
      <c r="A12" s="4" t="s">
        <v>459</v>
      </c>
    </row>
    <row r="13" spans="1:3">
      <c r="A13" s="3" t="s">
        <v>457</v>
      </c>
    </row>
    <row r="14" spans="1:3">
      <c r="A14" s="4" t="s">
        <v>91</v>
      </c>
      <c r="B14" s="5" t="n">
        <v>30113</v>
      </c>
      <c r="C14" s="5" t="n">
        <v>29537</v>
      </c>
    </row>
    <row r="15" spans="1:3">
      <c r="A15" s="4" t="s">
        <v>98</v>
      </c>
      <c r="B15" s="5" t="n">
        <v>-2535</v>
      </c>
      <c r="C15" s="5" t="n">
        <v>-835</v>
      </c>
    </row>
    <row r="16" spans="1:3">
      <c r="A16" s="4" t="s">
        <v>460</v>
      </c>
    </row>
    <row r="17" spans="1:3">
      <c r="A17" s="3" t="s">
        <v>457</v>
      </c>
    </row>
    <row r="18" spans="1:3">
      <c r="A18" s="4" t="s">
        <v>91</v>
      </c>
      <c r="B18" s="5" t="n">
        <v>-3106</v>
      </c>
      <c r="C18" s="5" t="n">
        <v>21</v>
      </c>
    </row>
    <row r="19" spans="1:3">
      <c r="A19" s="4" t="s">
        <v>98</v>
      </c>
      <c r="B19" s="7" t="n">
        <v>-4784</v>
      </c>
      <c r="C19" s="7" t="n">
        <v>-16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84</v>
      </c>
    </row>
    <row r="3" spans="1:3">
      <c r="A3" s="3" t="s">
        <v>462</v>
      </c>
    </row>
    <row r="4" spans="1:3">
      <c r="A4" s="4" t="s">
        <v>463</v>
      </c>
      <c r="B4" s="7" t="n">
        <v>112983</v>
      </c>
      <c r="C4" s="7" t="n">
        <v>105506</v>
      </c>
    </row>
    <row r="5" spans="1:3">
      <c r="A5" s="4" t="s">
        <v>110</v>
      </c>
      <c r="B5" s="5" t="n">
        <v>-5644</v>
      </c>
      <c r="C5" s="5" t="n">
        <v>2184</v>
      </c>
    </row>
    <row r="6" spans="1:3">
      <c r="A6" s="4" t="s">
        <v>464</v>
      </c>
      <c r="B6" s="5" t="n">
        <v>101724</v>
      </c>
      <c r="C6" s="5" t="n">
        <v>106981</v>
      </c>
    </row>
    <row r="7" spans="1:3">
      <c r="A7" s="4" t="s">
        <v>261</v>
      </c>
    </row>
    <row r="8" spans="1:3">
      <c r="A8" s="3" t="s">
        <v>462</v>
      </c>
    </row>
    <row r="9" spans="1:3">
      <c r="A9" s="4" t="s">
        <v>465</v>
      </c>
      <c r="B9" s="5" t="n">
        <v>0</v>
      </c>
    </row>
    <row r="10" spans="1:3">
      <c r="A10" s="4" t="s">
        <v>257</v>
      </c>
    </row>
    <row r="11" spans="1:3">
      <c r="A11" s="3" t="s">
        <v>462</v>
      </c>
    </row>
    <row r="12" spans="1:3">
      <c r="A12" s="4" t="s">
        <v>466</v>
      </c>
      <c r="B12" s="5" t="n">
        <v>0</v>
      </c>
    </row>
    <row r="13" spans="1:3">
      <c r="A13" s="4" t="s">
        <v>467</v>
      </c>
    </row>
    <row r="14" spans="1:3">
      <c r="A14" s="3" t="s">
        <v>462</v>
      </c>
    </row>
    <row r="15" spans="1:3">
      <c r="A15" s="4" t="s">
        <v>463</v>
      </c>
      <c r="B15" s="5" t="n">
        <v>9751</v>
      </c>
      <c r="C15" s="5" t="n">
        <v>5830</v>
      </c>
    </row>
    <row r="16" spans="1:3">
      <c r="A16" s="4" t="s">
        <v>468</v>
      </c>
      <c r="B16" s="5" t="n">
        <v>-7725</v>
      </c>
    </row>
    <row r="17" spans="1:3">
      <c r="A17" s="4" t="s">
        <v>110</v>
      </c>
      <c r="B17" s="5" t="n">
        <v>-5644</v>
      </c>
      <c r="C17" s="5" t="n">
        <v>2184</v>
      </c>
    </row>
    <row r="18" spans="1:3">
      <c r="A18" s="4" t="s">
        <v>464</v>
      </c>
      <c r="B18" s="5" t="n">
        <v>-3618</v>
      </c>
      <c r="C18" s="7" t="n">
        <v>8014</v>
      </c>
    </row>
    <row r="19" spans="1:3">
      <c r="A19" s="4" t="s">
        <v>469</v>
      </c>
    </row>
    <row r="20" spans="1:3">
      <c r="A20" s="3" t="s">
        <v>462</v>
      </c>
    </row>
    <row r="21" spans="1:3">
      <c r="A21" s="4" t="s">
        <v>465</v>
      </c>
      <c r="B21" s="5" t="n">
        <v>-9825</v>
      </c>
    </row>
    <row r="22" spans="1:3">
      <c r="A22" s="4" t="s">
        <v>470</v>
      </c>
    </row>
    <row r="23" spans="1:3">
      <c r="A23" s="3" t="s">
        <v>462</v>
      </c>
    </row>
    <row r="24" spans="1:3">
      <c r="A24" s="4" t="s">
        <v>466</v>
      </c>
      <c r="B24" s="5" t="n">
        <v>2100</v>
      </c>
    </row>
    <row r="25" spans="1:3">
      <c r="A25" s="4" t="s">
        <v>471</v>
      </c>
    </row>
    <row r="26" spans="1:3">
      <c r="A26" s="3" t="s">
        <v>462</v>
      </c>
    </row>
    <row r="27" spans="1:3">
      <c r="A27" s="4" t="s">
        <v>472</v>
      </c>
      <c r="B27" s="5" t="n">
        <v>-5352</v>
      </c>
    </row>
    <row r="28" spans="1:3">
      <c r="A28" s="4" t="s">
        <v>473</v>
      </c>
      <c r="B28" s="5" t="n">
        <v>-292</v>
      </c>
    </row>
    <row r="29" spans="1:3">
      <c r="A29" s="4" t="s">
        <v>110</v>
      </c>
      <c r="B29" s="7" t="n">
        <v>-56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74</v>
      </c>
      <c r="B1" s="2" t="s">
        <v>1</v>
      </c>
    </row>
    <row r="2" spans="1:3">
      <c r="B2" s="2" t="s">
        <v>2</v>
      </c>
      <c r="C2" s="2" t="s">
        <v>84</v>
      </c>
    </row>
    <row r="3" spans="1:3">
      <c r="A3" s="4" t="s">
        <v>475</v>
      </c>
    </row>
    <row r="4" spans="1:3">
      <c r="A4" s="3" t="s">
        <v>476</v>
      </c>
    </row>
    <row r="5" spans="1:3">
      <c r="A5" s="4" t="s">
        <v>477</v>
      </c>
      <c r="B5" s="7" t="n">
        <v>105</v>
      </c>
      <c r="C5" s="7" t="n">
        <v>1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4</v>
      </c>
    </row>
    <row r="3" spans="1:3">
      <c r="A3" s="3" t="s">
        <v>105</v>
      </c>
    </row>
    <row r="4" spans="1:3">
      <c r="A4" s="4" t="s">
        <v>100</v>
      </c>
      <c r="B4" s="7" t="n">
        <v>-5024</v>
      </c>
      <c r="C4" s="7" t="n">
        <v>-221</v>
      </c>
    </row>
    <row r="5" spans="1:3">
      <c r="A5" s="3" t="s">
        <v>106</v>
      </c>
    </row>
    <row r="6" spans="1:3">
      <c r="A6" s="4" t="s">
        <v>107</v>
      </c>
      <c r="B6" s="5" t="n">
        <v>-6774</v>
      </c>
      <c r="C6" s="5" t="n">
        <v>4243</v>
      </c>
    </row>
    <row r="7" spans="1:3">
      <c r="A7" s="4" t="s">
        <v>108</v>
      </c>
      <c r="B7" s="5" t="n">
        <v>1422</v>
      </c>
      <c r="C7" s="5" t="n">
        <v>-1485</v>
      </c>
    </row>
    <row r="8" spans="1:3">
      <c r="A8" s="4" t="s">
        <v>109</v>
      </c>
      <c r="B8" s="5" t="n">
        <v>-370</v>
      </c>
      <c r="C8" s="5" t="n">
        <v>-883</v>
      </c>
    </row>
    <row r="9" spans="1:3">
      <c r="A9" s="4" t="s">
        <v>108</v>
      </c>
      <c r="B9" s="5" t="n">
        <v>78</v>
      </c>
      <c r="C9" s="5" t="n">
        <v>309</v>
      </c>
    </row>
    <row r="10" spans="1:3">
      <c r="A10" s="4" t="s">
        <v>110</v>
      </c>
      <c r="B10" s="5" t="n">
        <v>-5644</v>
      </c>
      <c r="C10" s="5" t="n">
        <v>2184</v>
      </c>
    </row>
    <row r="11" spans="1:3">
      <c r="A11" s="4" t="s">
        <v>111</v>
      </c>
      <c r="B11" s="7" t="n">
        <v>-10668</v>
      </c>
      <c r="C11" s="7" t="n">
        <v>19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48"/>
    <col customWidth="1" max="7" min="7" width="43"/>
    <col customWidth="1" max="8" min="8" width="24"/>
    <col customWidth="1" max="9" min="9" width="11"/>
  </cols>
  <sheetData>
    <row r="1" spans="1:9">
      <c r="A1" s="1" t="s">
        <v>112</v>
      </c>
      <c r="B1" s="2" t="s">
        <v>113</v>
      </c>
      <c r="C1" s="2" t="s">
        <v>114</v>
      </c>
      <c r="D1" s="2" t="s">
        <v>115</v>
      </c>
      <c r="E1" s="2" t="s">
        <v>116</v>
      </c>
      <c r="F1" s="2" t="s">
        <v>117</v>
      </c>
      <c r="G1" s="2" t="s">
        <v>118</v>
      </c>
      <c r="H1" s="2" t="s">
        <v>119</v>
      </c>
      <c r="I1" s="2" t="s">
        <v>120</v>
      </c>
    </row>
    <row r="2" spans="1:9">
      <c r="A2" s="4" t="s">
        <v>121</v>
      </c>
      <c r="B2" s="7" t="n">
        <v>55</v>
      </c>
      <c r="C2" s="7" t="n">
        <v>22401</v>
      </c>
      <c r="D2" s="7" t="n">
        <v>57114</v>
      </c>
      <c r="E2" s="7" t="n">
        <v>27272</v>
      </c>
      <c r="F2" s="7" t="n">
        <v>5830</v>
      </c>
      <c r="G2" s="7" t="n">
        <v>-428</v>
      </c>
      <c r="H2" s="7" t="n">
        <v>-6738</v>
      </c>
      <c r="I2" s="7" t="n">
        <v>105506</v>
      </c>
    </row>
    <row r="3" spans="1:9">
      <c r="A3" s="3" t="s">
        <v>122</v>
      </c>
    </row>
    <row r="4" spans="1:9">
      <c r="A4" s="4" t="s">
        <v>100</v>
      </c>
      <c r="B4" s="5" t="n">
        <v>0</v>
      </c>
      <c r="C4" s="5" t="n">
        <v>0</v>
      </c>
      <c r="D4" s="5" t="n">
        <v>0</v>
      </c>
      <c r="E4" s="5" t="n">
        <v>-221</v>
      </c>
      <c r="F4" s="5" t="n">
        <v>0</v>
      </c>
      <c r="G4" s="5" t="n">
        <v>0</v>
      </c>
      <c r="H4" s="5" t="n">
        <v>0</v>
      </c>
      <c r="I4" s="5" t="n">
        <v>-221</v>
      </c>
    </row>
    <row r="5" spans="1:9">
      <c r="A5" s="4" t="s">
        <v>123</v>
      </c>
      <c r="B5" s="5" t="n">
        <v>0</v>
      </c>
      <c r="C5" s="5" t="n">
        <v>0</v>
      </c>
      <c r="D5" s="5" t="n">
        <v>0</v>
      </c>
      <c r="E5" s="5" t="n">
        <v>0</v>
      </c>
      <c r="F5" s="5" t="n">
        <v>2184</v>
      </c>
      <c r="G5" s="5" t="n">
        <v>0</v>
      </c>
      <c r="H5" s="5" t="n">
        <v>0</v>
      </c>
      <c r="I5" s="5" t="n">
        <v>2184</v>
      </c>
    </row>
    <row r="6" spans="1:9">
      <c r="A6" s="4" t="s">
        <v>124</v>
      </c>
      <c r="B6" s="5" t="n">
        <v>0</v>
      </c>
      <c r="C6" s="5" t="n">
        <v>0</v>
      </c>
      <c r="D6" s="5" t="n">
        <v>0</v>
      </c>
      <c r="E6" s="5" t="n">
        <v>-408</v>
      </c>
      <c r="F6" s="5" t="n">
        <v>0</v>
      </c>
      <c r="G6" s="5" t="n">
        <v>0</v>
      </c>
      <c r="H6" s="5" t="n">
        <v>0</v>
      </c>
      <c r="I6" s="5" t="n">
        <v>-408</v>
      </c>
    </row>
    <row r="7" spans="1:9">
      <c r="A7" s="4" t="s">
        <v>125</v>
      </c>
      <c r="B7" s="5" t="n">
        <v>0</v>
      </c>
      <c r="C7" s="5" t="n">
        <v>0</v>
      </c>
      <c r="D7" s="5" t="n">
        <v>0</v>
      </c>
      <c r="E7" s="5" t="n">
        <v>-99</v>
      </c>
      <c r="F7" s="5" t="n">
        <v>0</v>
      </c>
      <c r="G7" s="5" t="n">
        <v>0</v>
      </c>
      <c r="H7" s="5" t="n">
        <v>0</v>
      </c>
      <c r="I7" s="5" t="n">
        <v>-99</v>
      </c>
    </row>
    <row r="8" spans="1:9">
      <c r="A8" s="4" t="s">
        <v>126</v>
      </c>
      <c r="B8" s="5" t="n">
        <v>0</v>
      </c>
      <c r="C8" s="5" t="n">
        <v>0</v>
      </c>
      <c r="D8" s="5" t="n">
        <v>0</v>
      </c>
      <c r="E8" s="5" t="n">
        <v>0</v>
      </c>
      <c r="F8" s="5" t="n">
        <v>0</v>
      </c>
      <c r="G8" s="5" t="n">
        <v>116</v>
      </c>
      <c r="H8" s="5" t="n">
        <v>0</v>
      </c>
      <c r="I8" s="5" t="n">
        <v>116</v>
      </c>
    </row>
    <row r="9" spans="1:9">
      <c r="A9" s="4" t="s">
        <v>127</v>
      </c>
      <c r="B9" s="5" t="n">
        <v>0</v>
      </c>
      <c r="C9" s="5" t="n">
        <v>0</v>
      </c>
      <c r="D9" s="5" t="n">
        <v>0</v>
      </c>
      <c r="E9" s="5" t="n">
        <v>0</v>
      </c>
      <c r="F9" s="5" t="n">
        <v>0</v>
      </c>
      <c r="G9" s="5" t="n">
        <v>0</v>
      </c>
      <c r="H9" s="5" t="n">
        <v>-105</v>
      </c>
      <c r="I9" s="5" t="n">
        <v>-105</v>
      </c>
    </row>
    <row r="10" spans="1:9">
      <c r="A10" s="4" t="s">
        <v>128</v>
      </c>
      <c r="B10" s="5" t="n">
        <v>0</v>
      </c>
      <c r="C10" s="5" t="n">
        <v>0</v>
      </c>
      <c r="D10" s="5" t="n">
        <v>5</v>
      </c>
      <c r="E10" s="5" t="n">
        <v>0</v>
      </c>
      <c r="F10" s="5" t="n">
        <v>0</v>
      </c>
      <c r="G10" s="5" t="n">
        <v>0</v>
      </c>
      <c r="H10" s="5" t="n">
        <v>3</v>
      </c>
      <c r="I10" s="5" t="n">
        <v>8</v>
      </c>
    </row>
    <row r="11" spans="1:9">
      <c r="A11" s="4" t="s">
        <v>129</v>
      </c>
      <c r="B11" s="5" t="n">
        <v>55</v>
      </c>
      <c r="C11" s="5" t="n">
        <v>22401</v>
      </c>
      <c r="D11" s="5" t="n">
        <v>57119</v>
      </c>
      <c r="E11" s="5" t="n">
        <v>26544</v>
      </c>
      <c r="F11" s="5" t="n">
        <v>8014</v>
      </c>
      <c r="G11" s="5" t="n">
        <v>-312</v>
      </c>
      <c r="H11" s="5" t="n">
        <v>-6840</v>
      </c>
      <c r="I11" s="5" t="n">
        <v>106981</v>
      </c>
    </row>
    <row r="12" spans="1:9">
      <c r="A12" s="4" t="s">
        <v>130</v>
      </c>
      <c r="B12" s="5" t="n">
        <v>55</v>
      </c>
      <c r="C12" s="5" t="n">
        <v>22401</v>
      </c>
      <c r="D12" s="5" t="n">
        <v>57495</v>
      </c>
      <c r="E12" s="5" t="n">
        <v>30993</v>
      </c>
      <c r="F12" s="5" t="n">
        <v>9751</v>
      </c>
      <c r="G12" s="5" t="n">
        <v>-579</v>
      </c>
      <c r="H12" s="5" t="n">
        <v>-7133</v>
      </c>
      <c r="I12" s="5" t="n">
        <v>112983</v>
      </c>
    </row>
    <row r="13" spans="1:9">
      <c r="A13" s="4" t="s">
        <v>131</v>
      </c>
      <c r="B13" s="5" t="n">
        <v>0</v>
      </c>
      <c r="C13" s="5" t="n">
        <v>0</v>
      </c>
      <c r="D13" s="5" t="n">
        <v>0</v>
      </c>
      <c r="E13" s="5" t="n">
        <v>9825</v>
      </c>
      <c r="F13" s="5" t="n">
        <v>-9825</v>
      </c>
      <c r="G13" s="5" t="n">
        <v>0</v>
      </c>
      <c r="H13" s="5" t="n">
        <v>0</v>
      </c>
      <c r="I13" s="5" t="n">
        <v>0</v>
      </c>
    </row>
    <row r="14" spans="1:9">
      <c r="A14" s="4" t="s">
        <v>132</v>
      </c>
      <c r="B14" s="5" t="n">
        <v>0</v>
      </c>
      <c r="C14" s="5" t="n">
        <v>0</v>
      </c>
      <c r="D14" s="5" t="n">
        <v>0</v>
      </c>
      <c r="E14" s="5" t="n">
        <v>-2100</v>
      </c>
      <c r="F14" s="5" t="n">
        <v>2100</v>
      </c>
      <c r="G14" s="5" t="n">
        <v>0</v>
      </c>
      <c r="H14" s="5" t="n">
        <v>0</v>
      </c>
      <c r="I14" s="5" t="n">
        <v>0</v>
      </c>
    </row>
    <row r="15" spans="1:9">
      <c r="A15" s="3" t="s">
        <v>122</v>
      </c>
    </row>
    <row r="16" spans="1:9">
      <c r="A16" s="4" t="s">
        <v>100</v>
      </c>
      <c r="B16" s="5" t="n">
        <v>0</v>
      </c>
      <c r="C16" s="5" t="n">
        <v>0</v>
      </c>
      <c r="D16" s="5" t="n">
        <v>0</v>
      </c>
      <c r="E16" s="5" t="n">
        <v>-5024</v>
      </c>
      <c r="F16" s="5" t="n">
        <v>0</v>
      </c>
      <c r="G16" s="5" t="n">
        <v>0</v>
      </c>
      <c r="H16" s="5" t="n">
        <v>0</v>
      </c>
      <c r="I16" s="5" t="n">
        <v>-5024</v>
      </c>
    </row>
    <row r="17" spans="1:9">
      <c r="A17" s="4" t="s">
        <v>123</v>
      </c>
      <c r="B17" s="5" t="n">
        <v>0</v>
      </c>
      <c r="C17" s="5" t="n">
        <v>0</v>
      </c>
      <c r="D17" s="5" t="n">
        <v>0</v>
      </c>
      <c r="E17" s="5" t="n">
        <v>0</v>
      </c>
      <c r="F17" s="5" t="n">
        <v>-5644</v>
      </c>
      <c r="G17" s="5" t="n">
        <v>0</v>
      </c>
      <c r="H17" s="5" t="n">
        <v>0</v>
      </c>
      <c r="I17" s="5" t="n">
        <v>-5644</v>
      </c>
    </row>
    <row r="18" spans="1:9">
      <c r="A18" s="4" t="s">
        <v>124</v>
      </c>
      <c r="B18" s="5" t="n">
        <v>0</v>
      </c>
      <c r="C18" s="5" t="n">
        <v>0</v>
      </c>
      <c r="D18" s="5" t="n">
        <v>0</v>
      </c>
      <c r="E18" s="5" t="n">
        <v>-407</v>
      </c>
      <c r="F18" s="5" t="n">
        <v>0</v>
      </c>
      <c r="G18" s="5" t="n">
        <v>0</v>
      </c>
      <c r="H18" s="5" t="n">
        <v>0</v>
      </c>
      <c r="I18" s="5" t="n">
        <v>-407</v>
      </c>
    </row>
    <row r="19" spans="1:9">
      <c r="A19" s="4" t="s">
        <v>125</v>
      </c>
      <c r="B19" s="5" t="n">
        <v>0</v>
      </c>
      <c r="C19" s="5" t="n">
        <v>0</v>
      </c>
      <c r="D19" s="5" t="n">
        <v>0</v>
      </c>
      <c r="E19" s="5" t="n">
        <v>-99</v>
      </c>
      <c r="F19" s="5" t="n">
        <v>0</v>
      </c>
      <c r="G19" s="5" t="n">
        <v>0</v>
      </c>
      <c r="H19" s="5" t="n">
        <v>0</v>
      </c>
      <c r="I19" s="5" t="n">
        <v>-99</v>
      </c>
    </row>
    <row r="20" spans="1:9">
      <c r="A20" s="4" t="s">
        <v>133</v>
      </c>
      <c r="B20" s="5" t="n">
        <v>0</v>
      </c>
      <c r="C20" s="5" t="n">
        <v>0</v>
      </c>
      <c r="D20" s="5" t="n">
        <v>-68</v>
      </c>
      <c r="E20" s="5" t="n">
        <v>0</v>
      </c>
      <c r="F20" s="5" t="n">
        <v>0</v>
      </c>
      <c r="G20" s="5" t="n">
        <v>115</v>
      </c>
      <c r="H20" s="5" t="n">
        <v>-47</v>
      </c>
      <c r="I20" s="5" t="n">
        <v>0</v>
      </c>
    </row>
    <row r="21" spans="1:9">
      <c r="A21" s="4" t="s">
        <v>126</v>
      </c>
      <c r="B21" s="5" t="n">
        <v>0</v>
      </c>
      <c r="C21" s="5" t="n">
        <v>0</v>
      </c>
      <c r="D21" s="5" t="n">
        <v>0</v>
      </c>
      <c r="E21" s="5" t="n">
        <v>0</v>
      </c>
      <c r="F21" s="5" t="n">
        <v>0</v>
      </c>
      <c r="G21" s="5" t="n">
        <v>77</v>
      </c>
      <c r="H21" s="5" t="n">
        <v>0</v>
      </c>
      <c r="I21" s="5" t="n">
        <v>77</v>
      </c>
    </row>
    <row r="22" spans="1:9">
      <c r="A22" s="4" t="s">
        <v>127</v>
      </c>
      <c r="B22" s="5" t="n">
        <v>0</v>
      </c>
      <c r="C22" s="5" t="n">
        <v>0</v>
      </c>
      <c r="D22" s="5" t="n">
        <v>0</v>
      </c>
      <c r="E22" s="5" t="n">
        <v>0</v>
      </c>
      <c r="F22" s="5" t="n">
        <v>0</v>
      </c>
      <c r="G22" s="5" t="n">
        <v>0</v>
      </c>
      <c r="H22" s="5" t="n">
        <v>-169</v>
      </c>
      <c r="I22" s="5" t="n">
        <v>-169</v>
      </c>
    </row>
    <row r="23" spans="1:9">
      <c r="A23" s="4" t="s">
        <v>128</v>
      </c>
      <c r="B23" s="5" t="n">
        <v>0</v>
      </c>
      <c r="C23" s="5" t="n">
        <v>0</v>
      </c>
      <c r="D23" s="5" t="n">
        <v>4</v>
      </c>
      <c r="E23" s="5" t="n">
        <v>0</v>
      </c>
      <c r="F23" s="5" t="n">
        <v>0</v>
      </c>
      <c r="G23" s="5" t="n">
        <v>0</v>
      </c>
      <c r="H23" s="5" t="n">
        <v>3</v>
      </c>
      <c r="I23" s="5" t="n">
        <v>7</v>
      </c>
    </row>
    <row r="24" spans="1:9">
      <c r="A24" s="4" t="s">
        <v>134</v>
      </c>
      <c r="B24" s="7" t="n">
        <v>55</v>
      </c>
      <c r="C24" s="7" t="n">
        <v>22401</v>
      </c>
      <c r="D24" s="7" t="n">
        <v>57431</v>
      </c>
      <c r="E24" s="7" t="n">
        <v>33188</v>
      </c>
      <c r="F24" s="7" t="n">
        <v>-3618</v>
      </c>
      <c r="G24" s="7" t="n">
        <v>-387</v>
      </c>
      <c r="H24" s="7" t="n">
        <v>-7346</v>
      </c>
      <c r="I24" s="7" t="n">
        <v>1017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4</v>
      </c>
    </row>
    <row r="3" spans="1:3">
      <c r="A3" s="3" t="s">
        <v>136</v>
      </c>
    </row>
    <row r="4" spans="1:3">
      <c r="A4" s="4" t="s">
        <v>100</v>
      </c>
      <c r="B4" s="7" t="n">
        <v>-5024</v>
      </c>
      <c r="C4" s="7" t="n">
        <v>-221</v>
      </c>
    </row>
    <row r="5" spans="1:3">
      <c r="A5" s="3" t="s">
        <v>137</v>
      </c>
    </row>
    <row r="6" spans="1:3">
      <c r="A6" s="4" t="s">
        <v>138</v>
      </c>
      <c r="B6" s="5" t="n">
        <v>3719</v>
      </c>
      <c r="C6" s="5" t="n">
        <v>3399</v>
      </c>
    </row>
    <row r="7" spans="1:3">
      <c r="A7" s="4" t="s">
        <v>139</v>
      </c>
      <c r="B7" s="5" t="n">
        <v>-4188</v>
      </c>
      <c r="C7" s="5" t="n">
        <v>-5036</v>
      </c>
    </row>
    <row r="8" spans="1:3">
      <c r="A8" s="4" t="s">
        <v>88</v>
      </c>
      <c r="B8" s="5" t="n">
        <v>-370</v>
      </c>
      <c r="C8" s="5" t="n">
        <v>-883</v>
      </c>
    </row>
    <row r="9" spans="1:3">
      <c r="A9" s="4" t="s">
        <v>89</v>
      </c>
      <c r="B9" s="5" t="n">
        <v>4419</v>
      </c>
      <c r="C9" s="5" t="n">
        <v>0</v>
      </c>
    </row>
    <row r="10" spans="1:3">
      <c r="A10" s="4" t="s">
        <v>140</v>
      </c>
      <c r="B10" s="5" t="n">
        <v>77</v>
      </c>
      <c r="C10" s="5" t="n">
        <v>116</v>
      </c>
    </row>
    <row r="11" spans="1:3">
      <c r="A11" s="4" t="s">
        <v>141</v>
      </c>
      <c r="B11" s="5" t="n">
        <v>273</v>
      </c>
      <c r="C11" s="5" t="n">
        <v>387</v>
      </c>
    </row>
    <row r="12" spans="1:3">
      <c r="A12" s="4" t="s">
        <v>142</v>
      </c>
      <c r="B12" s="5" t="n">
        <v>-1363</v>
      </c>
      <c r="C12" s="5" t="n">
        <v>-126</v>
      </c>
    </row>
    <row r="13" spans="1:3">
      <c r="A13" s="4" t="s">
        <v>143</v>
      </c>
      <c r="B13" s="5" t="n">
        <v>1567</v>
      </c>
      <c r="C13" s="5" t="n">
        <v>4671</v>
      </c>
    </row>
    <row r="14" spans="1:3">
      <c r="A14" s="4" t="s">
        <v>144</v>
      </c>
      <c r="B14" s="5" t="n">
        <v>-631</v>
      </c>
      <c r="C14" s="5" t="n">
        <v>-4276</v>
      </c>
    </row>
    <row r="15" spans="1:3">
      <c r="A15" s="4" t="s">
        <v>145</v>
      </c>
      <c r="B15" s="5" t="n">
        <v>-5453</v>
      </c>
      <c r="C15" s="5" t="n">
        <v>-4281</v>
      </c>
    </row>
    <row r="16" spans="1:3">
      <c r="A16" s="4" t="s">
        <v>146</v>
      </c>
      <c r="B16" s="5" t="n">
        <v>98</v>
      </c>
      <c r="C16" s="5" t="n">
        <v>102</v>
      </c>
    </row>
    <row r="17" spans="1:3">
      <c r="A17" s="4" t="s">
        <v>147</v>
      </c>
      <c r="B17" s="5" t="n">
        <v>-6876</v>
      </c>
      <c r="C17" s="5" t="n">
        <v>-6148</v>
      </c>
    </row>
    <row r="18" spans="1:3">
      <c r="A18" s="3" t="s">
        <v>148</v>
      </c>
    </row>
    <row r="19" spans="1:3">
      <c r="A19" s="4" t="s">
        <v>149</v>
      </c>
      <c r="B19" s="5" t="n">
        <v>13373</v>
      </c>
      <c r="C19" s="5" t="n">
        <v>19782</v>
      </c>
    </row>
    <row r="20" spans="1:3">
      <c r="A20" s="4" t="s">
        <v>150</v>
      </c>
      <c r="B20" s="5" t="n">
        <v>1529</v>
      </c>
      <c r="C20" s="5" t="n">
        <v>5842</v>
      </c>
    </row>
    <row r="21" spans="1:3">
      <c r="A21" s="4" t="s">
        <v>151</v>
      </c>
      <c r="B21" s="5" t="n">
        <v>-23955</v>
      </c>
      <c r="C21" s="5" t="n">
        <v>-21870</v>
      </c>
    </row>
    <row r="22" spans="1:3">
      <c r="A22" s="4" t="s">
        <v>152</v>
      </c>
      <c r="B22" s="5" t="n">
        <v>-18</v>
      </c>
      <c r="C22" s="5" t="n">
        <v>-83</v>
      </c>
    </row>
    <row r="23" spans="1:3">
      <c r="A23" s="4" t="s">
        <v>153</v>
      </c>
      <c r="B23" s="5" t="n">
        <v>-9071</v>
      </c>
      <c r="C23" s="5" t="n">
        <v>3671</v>
      </c>
    </row>
    <row r="24" spans="1:3">
      <c r="A24" s="3" t="s">
        <v>154</v>
      </c>
    </row>
    <row r="25" spans="1:3">
      <c r="A25" s="4" t="s">
        <v>155</v>
      </c>
      <c r="B25" s="5" t="n">
        <v>7</v>
      </c>
      <c r="C25" s="5" t="n">
        <v>8</v>
      </c>
    </row>
    <row r="26" spans="1:3">
      <c r="A26" s="4" t="s">
        <v>127</v>
      </c>
      <c r="B26" s="5" t="n">
        <v>-169</v>
      </c>
      <c r="C26" s="5" t="n">
        <v>-105</v>
      </c>
    </row>
    <row r="27" spans="1:3">
      <c r="A27" s="4" t="s">
        <v>156</v>
      </c>
      <c r="B27" s="5" t="n">
        <v>-162</v>
      </c>
      <c r="C27" s="5" t="n">
        <v>-97</v>
      </c>
    </row>
    <row r="28" spans="1:3">
      <c r="A28" s="4" t="s">
        <v>157</v>
      </c>
      <c r="B28" s="5" t="n">
        <v>-16109</v>
      </c>
      <c r="C28" s="5" t="n">
        <v>-2574</v>
      </c>
    </row>
    <row r="29" spans="1:3">
      <c r="A29" s="4" t="s">
        <v>158</v>
      </c>
      <c r="B29" s="5" t="n">
        <v>24547</v>
      </c>
      <c r="C29" s="5" t="n">
        <v>13252</v>
      </c>
    </row>
    <row r="30" spans="1:3">
      <c r="A30" s="4" t="s">
        <v>159</v>
      </c>
      <c r="B30" s="5" t="n">
        <v>8438</v>
      </c>
      <c r="C30" s="5" t="n">
        <v>10678</v>
      </c>
    </row>
    <row r="31" spans="1:3">
      <c r="A31" s="3" t="s">
        <v>160</v>
      </c>
    </row>
    <row r="32" spans="1:3">
      <c r="A32" s="4" t="s">
        <v>161</v>
      </c>
      <c r="B32" s="7" t="n">
        <v>452</v>
      </c>
      <c r="C32" s="7" t="n">
        <v>4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1:42:37Z</dcterms:created>
  <dcterms:modified xmlns:dcterms="http://purl.org/dc/terms/" xmlns:xsi="http://www.w3.org/2001/XMLSchema-instance" xsi:type="dcterms:W3CDTF">2018-05-11T11:42:37Z</dcterms:modified>
</cp:coreProperties>
</file>